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egment Information" sheetId="10" state="visible" r:id="rId10"/>
    <sheet xmlns:r="http://schemas.openxmlformats.org/officeDocument/2006/relationships" name="Accumulated Other Comprehensive" sheetId="11" state="visible" r:id="rId11"/>
    <sheet xmlns:r="http://schemas.openxmlformats.org/officeDocument/2006/relationships" name="Recent Accounting Pronouncement" sheetId="12" state="visible" r:id="rId12"/>
    <sheet xmlns:r="http://schemas.openxmlformats.org/officeDocument/2006/relationships" name="Employee Benefit Plans" sheetId="13" state="visible" r:id="rId13"/>
    <sheet xmlns:r="http://schemas.openxmlformats.org/officeDocument/2006/relationships" name="Guarantees" sheetId="14" state="visible" r:id="rId14"/>
    <sheet xmlns:r="http://schemas.openxmlformats.org/officeDocument/2006/relationships" name="Fair Value of Financial Instrum" sheetId="15" state="visible" r:id="rId15"/>
    <sheet xmlns:r="http://schemas.openxmlformats.org/officeDocument/2006/relationships" name="Derivatives and Hedging" sheetId="16" state="visible" r:id="rId16"/>
    <sheet xmlns:r="http://schemas.openxmlformats.org/officeDocument/2006/relationships" name="Leased Properties" sheetId="17" state="visible" r:id="rId17"/>
    <sheet xmlns:r="http://schemas.openxmlformats.org/officeDocument/2006/relationships" name="Legal Matters" sheetId="18" state="visible" r:id="rId18"/>
    <sheet xmlns:r="http://schemas.openxmlformats.org/officeDocument/2006/relationships" name="Acquisitions and Divestitures" sheetId="19" state="visible" r:id="rId19"/>
    <sheet xmlns:r="http://schemas.openxmlformats.org/officeDocument/2006/relationships" name="Reclassifications" sheetId="20" state="visible" r:id="rId20"/>
    <sheet xmlns:r="http://schemas.openxmlformats.org/officeDocument/2006/relationships" name="Earnings Per Share" sheetId="21" state="visible" r:id="rId21"/>
    <sheet xmlns:r="http://schemas.openxmlformats.org/officeDocument/2006/relationships" name="Basis of Presentation (Policies" sheetId="22" state="visible" r:id="rId22"/>
    <sheet xmlns:r="http://schemas.openxmlformats.org/officeDocument/2006/relationships" name="Segment Information (Tables)" sheetId="23" state="visible" r:id="rId23"/>
    <sheet xmlns:r="http://schemas.openxmlformats.org/officeDocument/2006/relationships" name="Accumulated Other Comprehensi_2" sheetId="24" state="visible" r:id="rId24"/>
    <sheet xmlns:r="http://schemas.openxmlformats.org/officeDocument/2006/relationships" name="Employee Benefit Plans (Tables)" sheetId="25" state="visible" r:id="rId25"/>
    <sheet xmlns:r="http://schemas.openxmlformats.org/officeDocument/2006/relationships" name="Leased Properties (Tables)" sheetId="26" state="visible" r:id="rId26"/>
    <sheet xmlns:r="http://schemas.openxmlformats.org/officeDocument/2006/relationships" name="Segment Information - Operating" sheetId="27" state="visible" r:id="rId27"/>
    <sheet xmlns:r="http://schemas.openxmlformats.org/officeDocument/2006/relationships" name="Segment Information - Disaggreg" sheetId="28" state="visible" r:id="rId28"/>
    <sheet xmlns:r="http://schemas.openxmlformats.org/officeDocument/2006/relationships" name="Accumulated Other Comprehensi_3" sheetId="29" state="visible" r:id="rId29"/>
    <sheet xmlns:r="http://schemas.openxmlformats.org/officeDocument/2006/relationships" name="Recent Accounting Pronounceme_2" sheetId="30" state="visible" r:id="rId30"/>
    <sheet xmlns:r="http://schemas.openxmlformats.org/officeDocument/2006/relationships" name="Employee Benefit Plans  - Compo" sheetId="31" state="visible" r:id="rId31"/>
    <sheet xmlns:r="http://schemas.openxmlformats.org/officeDocument/2006/relationships" name="Guarantees (Details)" sheetId="32" state="visible" r:id="rId32"/>
    <sheet xmlns:r="http://schemas.openxmlformats.org/officeDocument/2006/relationships" name="Fair Value of Financial Instr_2" sheetId="33" state="visible" r:id="rId33"/>
    <sheet xmlns:r="http://schemas.openxmlformats.org/officeDocument/2006/relationships" name="Derivatives and Hedging (Detail" sheetId="34" state="visible" r:id="rId34"/>
    <sheet xmlns:r="http://schemas.openxmlformats.org/officeDocument/2006/relationships" name="Leased Properties - Additional " sheetId="35" state="visible" r:id="rId35"/>
    <sheet xmlns:r="http://schemas.openxmlformats.org/officeDocument/2006/relationships" name="Leased Properties - Operating L" sheetId="36" state="visible" r:id="rId36"/>
    <sheet xmlns:r="http://schemas.openxmlformats.org/officeDocument/2006/relationships" name="Leased Properties - Components " sheetId="37" state="visible" r:id="rId37"/>
    <sheet xmlns:r="http://schemas.openxmlformats.org/officeDocument/2006/relationships" name="Leased Properties - Future Leas" sheetId="38" state="visible" r:id="rId38"/>
    <sheet xmlns:r="http://schemas.openxmlformats.org/officeDocument/2006/relationships" name="Acquisitions and Divestitures -" sheetId="39" state="visible" r:id="rId39"/>
    <sheet xmlns:r="http://schemas.openxmlformats.org/officeDocument/2006/relationships" name="Earnings Per Share (Details)" sheetId="40" state="visible" r:id="rId40"/>
    <sheet xmlns:r="http://schemas.openxmlformats.org/officeDocument/2006/relationships" name="Uncategorized Items - gpc033120" sheetId="41" state="visible" r:id="rId41"/>
  </sheets>
  <definedNames/>
  <calcPr calcId="124519" fullCalcOnLoad="1"/>
</workbook>
</file>

<file path=xl/sharedStrings.xml><?xml version="1.0" encoding="utf-8"?>
<sst xmlns="http://schemas.openxmlformats.org/spreadsheetml/2006/main" uniqueCount="344">
  <si>
    <t>Document and Entity Information</t>
  </si>
  <si>
    <t>3 Months Ended</t>
  </si>
  <si>
    <t>Mar. 31, 2019shares</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GPC</t>
  </si>
  <si>
    <t>Entity Registrant Name</t>
  </si>
  <si>
    <t>GENUINE PARTS CO</t>
  </si>
  <si>
    <t>Entity Central Index Key</t>
  </si>
  <si>
    <t>0000040987</t>
  </si>
  <si>
    <t>Current Fiscal Year End Date</t>
  </si>
  <si>
    <t>--12-31</t>
  </si>
  <si>
    <t>Entity Filer Category</t>
  </si>
  <si>
    <t>Large Accelerated Filer</t>
  </si>
  <si>
    <t>Entity Emerging Growth Company</t>
  </si>
  <si>
    <t>Entity Small Business</t>
  </si>
  <si>
    <t>Entity Common Stock, Shares Outstanding</t>
  </si>
  <si>
    <t>Condensed Consolidated Balance Sheets - USD ($) $ in Thousands</t>
  </si>
  <si>
    <t>Mar. 31, 2019</t>
  </si>
  <si>
    <t>Dec. 31, 2018</t>
  </si>
  <si>
    <t>Current assets:</t>
  </si>
  <si>
    <t>Cash and cash equivalents</t>
  </si>
  <si>
    <t>Trade accounts receivable, less allowance for doubtful accounts (2019 – $27,443; 2018 – $21,888)</t>
  </si>
  <si>
    <t>Merchandise inventories, net</t>
  </si>
  <si>
    <t>Prepaid expenses and other current assets</t>
  </si>
  <si>
    <t>Total current assets</t>
  </si>
  <si>
    <t>Goodwill</t>
  </si>
  <si>
    <t>Other intangible assets, less accumulated amortization</t>
  </si>
  <si>
    <t>Deferred Income Tax Assets, Net</t>
  </si>
  <si>
    <t>Property, plant and equipment, less accumulated depreciation (2019 – $1,247,743; 2018 – $1,208,694)</t>
  </si>
  <si>
    <t>Operating lease assets</t>
  </si>
  <si>
    <t>Other assets</t>
  </si>
  <si>
    <t>Total assets</t>
  </si>
  <si>
    <t>Current liabilities:</t>
  </si>
  <si>
    <t>Trade accounts payable</t>
  </si>
  <si>
    <t>Current portion of debt</t>
  </si>
  <si>
    <t>Dividends payable</t>
  </si>
  <si>
    <t>Other current liabilities</t>
  </si>
  <si>
    <t>Total current liabilities</t>
  </si>
  <si>
    <t>Long-term debt</t>
  </si>
  <si>
    <t>Operating lease liabilities</t>
  </si>
  <si>
    <t>Pension and other post–retirement benefit liabilities</t>
  </si>
  <si>
    <t>Deferred tax liabilities</t>
  </si>
  <si>
    <t>Other long-term liabilities</t>
  </si>
  <si>
    <t>Equity:</t>
  </si>
  <si>
    <t>Preferred stock, par value – $1 per share; authorized – 10,000,000 shares; none issued</t>
  </si>
  <si>
    <t>Common stock, par value – $1 per share; authorized – 450,000,000 shares; issued and outstanding – 2019 – 146,063,911 shares; 2018 – 145,936,613 shares</t>
  </si>
  <si>
    <t>Additional paid-in capital</t>
  </si>
  <si>
    <t>Retained earnings</t>
  </si>
  <si>
    <t>Accumulated other comprehensive loss</t>
  </si>
  <si>
    <t>Total parent equity</t>
  </si>
  <si>
    <t>Noncontrolling interests in subsidiaries</t>
  </si>
  <si>
    <t>Total equity</t>
  </si>
  <si>
    <t>Total liabilities and equity</t>
  </si>
  <si>
    <t>Condensed Consolidated Balance Sheets (Parenthetical) - USD ($) $ in Thousands</t>
  </si>
  <si>
    <t>Statement of Financial Position [Abstract]</t>
  </si>
  <si>
    <t>Allowance for doubtful accounts receivable</t>
  </si>
  <si>
    <t>Accumulated depreciation</t>
  </si>
  <si>
    <t>Preferred stock, par value (usd per share)</t>
  </si>
  <si>
    <t>Preferred stock, shares authorized (in shares)</t>
  </si>
  <si>
    <t>Preferred stock, shares issued (in shares)</t>
  </si>
  <si>
    <t>Common stock, par value (usd per share)</t>
  </si>
  <si>
    <t>Common stock, shares authorized (in shares)</t>
  </si>
  <si>
    <t>Common stock, shares issued (in shares)</t>
  </si>
  <si>
    <t>Common stock, shares outstanding (in shares)</t>
  </si>
  <si>
    <t>Condensed Consolidated Statements of Income and Comprehensive Income - USD ($) shares in Thousands, $ in Thousands</t>
  </si>
  <si>
    <t>Mar. 31, 2018</t>
  </si>
  <si>
    <t>Income Statement [Abstract]</t>
  </si>
  <si>
    <t>Net sales</t>
  </si>
  <si>
    <t>Cost of goods sold</t>
  </si>
  <si>
    <t>Gross profit</t>
  </si>
  <si>
    <t>Operating expenses:</t>
  </si>
  <si>
    <t>Selling, administrative and other expenses</t>
  </si>
  <si>
    <t>Depreciation and amortization</t>
  </si>
  <si>
    <t>Provision for doubtful accounts</t>
  </si>
  <si>
    <t>Total operating expenses</t>
  </si>
  <si>
    <t>Non-operating expenses (income):</t>
  </si>
  <si>
    <t>Interest expense</t>
  </si>
  <si>
    <t>Other</t>
  </si>
  <si>
    <t>Total non-operating expenses (income)</t>
  </si>
  <si>
    <t>Income before income taxes</t>
  </si>
  <si>
    <t>Income taxes</t>
  </si>
  <si>
    <t>Net income</t>
  </si>
  <si>
    <t>Basic net income per common share (usd per share)</t>
  </si>
  <si>
    <t>Diluted net income per common share (usd per share)</t>
  </si>
  <si>
    <t>Dividends declared per common share (usd per share)</t>
  </si>
  <si>
    <t>Weighted average common shares outstanding (in shares)</t>
  </si>
  <si>
    <t>Dilutive effect of stock options and non-vested restricted stock awards (in shares)</t>
  </si>
  <si>
    <t>Weighted average common shares outstanding - assuming dilution (in shares)</t>
  </si>
  <si>
    <t>Other comprehensive income, net of income taxes:</t>
  </si>
  <si>
    <t>Foreign currency translation adjustments</t>
  </si>
  <si>
    <t>Cash flow and net investment hedges adjustments, net of income taxes in 2019 and 2018 — $5,795 and $6,180 respectively</t>
  </si>
  <si>
    <t>Pension and postretirement benefit adjustments, net of income taxes in 2019 and 2018 — $1,788 and $2,648, respectively</t>
  </si>
  <si>
    <t>Other comprehensive income, net of income taxes</t>
  </si>
  <si>
    <t>[1]</t>
  </si>
  <si>
    <t>Comprehensive income</t>
  </si>
  <si>
    <t>Includes the effects of reclassifying realized currency losses of $27,037</t>
  </si>
  <si>
    <t>Condensed Consolidated Statements of Income and Comprehensive Income (Parenthetical) - USD ($) $ in Thousands</t>
  </si>
  <si>
    <t>Net investment hedge, tax</t>
  </si>
  <si>
    <t>Pension and postretirement benefit adjustments, tax</t>
  </si>
  <si>
    <t>Condensed Consolidated Statements of Equity - USD ($) $ in Thousands</t>
  </si>
  <si>
    <t>Total</t>
  </si>
  <si>
    <t>Common Stock [Member]</t>
  </si>
  <si>
    <t>Additional Paid-in Capital [Member]</t>
  </si>
  <si>
    <t>Accumulated Other Comprehensive Loss [Member]</t>
  </si>
  <si>
    <t>Retained Earnings [Member]</t>
  </si>
  <si>
    <t>Total Parent Equity [Member]</t>
  </si>
  <si>
    <t>Noncontrolling Interest in Subsidiaries [Member]</t>
  </si>
  <si>
    <t>Beginning balance (in shares) at Dec. 31, 2017</t>
  </si>
  <si>
    <t>Beginning balance at Dec. 31, 2017</t>
  </si>
  <si>
    <t>Increase (Decrease) in Stockholders' Equity [Roll Forward]</t>
  </si>
  <si>
    <t>Other comprehensive loss, net of tax</t>
  </si>
  <si>
    <t>Cash dividends declared</t>
  </si>
  <si>
    <t>Share-based awards exercised, including tax benefit (in shares)</t>
  </si>
  <si>
    <t>Share-based awards exercised, including tax benefit</t>
  </si>
  <si>
    <t>Share-based compensation</t>
  </si>
  <si>
    <t>Noncontrolling interest activities</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s of Equity (Parenthetical) - USD ($) $ in Thousands</t>
  </si>
  <si>
    <t>Statement of Stockholders' Equity [Abstract]</t>
  </si>
  <si>
    <t>Cash dividends declared per share (usd per share)</t>
  </si>
  <si>
    <t>Tax effect on stock options exercised</t>
  </si>
  <si>
    <t>Realized currency losses on divestiture</t>
  </si>
  <si>
    <t>Condensed Consolidated Statements of Cash Flows - USD ($) $ in Thousands</t>
  </si>
  <si>
    <t>Operating activities:</t>
  </si>
  <si>
    <t>Adjustments to reconcile net income to net cash provided by operating activities:</t>
  </si>
  <si>
    <t>Excess tax benefits from share-based compensation</t>
  </si>
  <si>
    <t>Changes in operating assets and liabilities</t>
  </si>
  <si>
    <t>Net cash provided by operating activities</t>
  </si>
  <si>
    <t>Investing activities:</t>
  </si>
  <si>
    <t>Purchases of property, plant and equipment</t>
  </si>
  <si>
    <t>Acquisition of businesses and other investing activities</t>
  </si>
  <si>
    <t>Net cash used in investing activities</t>
  </si>
  <si>
    <t>Financing activities:</t>
  </si>
  <si>
    <t>Proceeds from debt</t>
  </si>
  <si>
    <t>Payments on debt</t>
  </si>
  <si>
    <t>Share-based awards exercised</t>
  </si>
  <si>
    <t>Dividends paid</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Accounting Policies [Abstract]</t>
  </si>
  <si>
    <t>Basis of Presentation The accompanying unaudited condensed consolidated financial statements have been prepared in accordance with the instructions to Form 10-Q and therefore do not include all information and footnotes required by accounting principles generally accepted in the U.S. ("U.S. GAAP") for complete financial statements. Except as disclosed herein, there has been no material change in the information disclosed in the notes to the consolidated financial statements included in the Annual Report on Form 10-K of Genuine Parts Company (the “Company,” "we," "our," "us," or "its") for the year ended December 31, 2018 . Accordingly, the unaudited interim condensed consolidated financial statements and related disclosures herein should be read in conjunction with the Company’s 2018 Annual Report on Form 10-K. The preparation of interim financial statements requires management to make estimates and assumptions that affect the amounts reported in the condensed consolidated financial statements. Specifically, the Company makes estimates and assumptions in its interim condensed consolidated financial statements for inventory adjustments, the accrual of bad debt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Reserves for bad debts and customer sales returns are estimated and accrued on an interim basis based upon historical experience. Volume incentives are estimated based upon cumulative and projected purchasing levels. The estimates and assumptions for interim reporting may change upon final determination at year-end, and such changes may be significant. In the opinion of management, all adjustments necessary for a fair presentation of the Company’s financial results for the interim periods have been made. These adjustments are of a normal recurring nature. The results of operations for the three months ended March 31, 2019</t>
  </si>
  <si>
    <t>Segment Information</t>
  </si>
  <si>
    <t>Segment Reporting [Abstract]</t>
  </si>
  <si>
    <t>Segment Information The following table presents a summary of the Company's reportable segment financial information: Three Months Ended March 31, 2019 2018 Net sales: Automotive $ 2,622,345 $ 2,564,259 Industrial 1,635,423 1,547,944 Business products 479,065 474,091 Total net sales $ 4,736,833 $ 4,586,294 Operating profit: Automotive $ 179,228 $ 184,706 Industrial 121,028 112,191 Business products 21,220 21,601 Total operating profit 321,476 318,498 Interest expense, net (23,029 ) (23,307 ) Intangible asset amortization (22,584 ) (21,403 ) Corporate expense (1) (64,351 ) (44,469 ) Income before income taxes $ 211,512 $ 229,319 (1) Includes $34,114 of expenses for the three months ended March 31, 2019 from realized currency losses and transaction and other costs. The realized currency losses of $27,037 resulted from the March 7, 2019 sale of Grupo Auto Todo. Refer to the acquisitions and divestitures footnote for more information. Includes $13,009 for the three months ended March 31, 2018, in transaction and other costs related to the November 2017 Alliance Automotive Group ("AAG") acquisition and the attempted spin-off of the Business Products Group (the attempted spin-off was subsequently terminated in September 2018). Net sales are disaggregated by geographical region for each of the Company’s reportable segments, as the Company deems this presentation best depicts how the nature, amount, timing and uncertainty of net sales and cash flows are affected by economic factors. The following table presents disaggregated geographical net sales from contracts with customers by reportable segment: Three Months Ended March 31, 2019 2018 North America: Automotive $ 1,813,785 $ 1,782,314 Industrial 1,635,423 1,547,944 Business products 479,065 474,091 Total North America $ 3,928,273 $ 3,804,349 Australasia – Automotive 284,553 302,004 Europe – Automotive 524,007 479,941 Total net sales $ 4,736,833 $ 4,586,294</t>
  </si>
  <si>
    <t>Accumulated Other Comprehensive Loss</t>
  </si>
  <si>
    <t>Equity [Abstract]</t>
  </si>
  <si>
    <t xml:space="preserve">Accumulated Other Comprehensive Loss The following tables present the changes in accumulated other comprehensive loss by component for the three months ended March 31 : Changes in Accumulated Other Pension and Cash Flow and Net Investment Hedges Foreign Total Beginning balance, January 1, 2019 $ (626,322 ) $ 10,726 $ (499,482 ) $ (1,115,078 ) Other comprehensive income before reclassifications, net of tax — 16,669 80 16,749 Amounts reclassified from accumulated other comprehensive income (loss), net of tax (1) 4,832 (1,001 ) 27,037 30,868 Other comprehensive income, net of income taxes 4,832 15,668 27,117 47,617 Cumulative effect from adoption of ASU 2018-02 (122,526 ) — — (122,526 ) Ending balance, March 31, 2019 $ (744,016 ) $ 26,394 $ (472,365 ) $ (1,189,987 ) (1) Realized currency losses of $27,037 were reclassified out of foreign currency translation into earnings in connection with the March 7, 2019 sale of Grupo Auto Todo. Refer to the acquisitions and divestitures footnote for further details. Changes in Accumulated Other Pension and Cash Flow and Net Investment Hedges Foreign Total Beginning balance, January 1, 2018 $ (568,957 ) $ (17,388 ) $ (266,247 ) $ (852,592 ) Other comprehensive income before reclassifications, net of tax — (16,710 ) 42,880 26,170 Amounts reclassified from accumulated other comprehensive loss, net of tax 7,164 — — 7,164 Other comprehensive income, net of income taxes 7,164 (16,710 ) 42,880 33,334 Ending balance, March 31, 2018 $ (561,793 ) $ (34,098 ) $ (223,367 ) $ (819,258 ) The accumulated other comprehensive loss components related to the pension benefits are included in the computation of net periodic benefit income in the employee benefit plans footnote. The nature of the cash flow and net investment hedges are discussed in the derivatives and hedging footnote. Generally, tax effects in accumulated other comprehensive loss are established at the </t>
  </si>
  <si>
    <t>Recent Accounting Pronouncements</t>
  </si>
  <si>
    <t>Accounting Changes and Error Corrections [Abstract]</t>
  </si>
  <si>
    <t xml:space="preserve">Recent Accounting Pronouncements Changes to U.S. GAAP are established by the Financial Accounting Standards Board ("FASB") in the form of ASUs to the FASB Accounting Standards Codification ("ASC"). The Company considers the applicability and impact of all ASUs and any not listed below were assessed and determined to be not applicable or are expected to have a minimal impact on the condensed consolidated financial statements. Leases (Topic 842) In February 2016, the FASB issued ASU 2016-02, Leases ("ASU 2016-02"), which, among other things, requires an entity to recognize a right-of-use asset and a lease liability on the balance sheet for substantially all leases, including operating leases. Expanded disclosures with additional qualitative and quantitative information are also required. ASU 2016-02 and its amendments are effective for interim and annual reporting periods beginning after December 15, 2018 and early adoption was permitted. The ASU's transition provisions can be applied under a modified retrospective approach to each prior reporting period presented in the financial statements or only at the beginning of the period of adoption (i.e., on the effective date). The Company adopted ASU 2016-02 and its amendments and applied the transition provisions as of January 1, 2019, which included recognizing a cumulative-effect adjustment through opening retained earnings as of that date. Prior year amounts were not recast under this transition approach and, therefore, prior year amounts are excluded from the leased properties footnote. The Company elected the package of practical expedients permitted under the transition guidance, which allowed the Company to carryforward its historical assessments of: (1) whether contracts are or contain leases, (2) lease classification and (3) initial direct costs. In addition, the Company did not elect the hindsight practical expedient to determine the reasonably certain lease term for existing leases. The Company elected a policy of not recording leases on its condensed consolidated balance sheets when the leases have a term of 12 months or less and the Company is not reasonably certain to elect an option to purchase the leased asset. The Company recognizes payments on these leases within selling, administrative and other expenses on a straight-line basis over the lease term. The Company's adoption of the standard resulted in a cumulative-effect adjustment to retained earnings of approximately $4,797 , net of taxes, as of January 1, 2019. The standard did not materially impact consolidated net income or liquidity. The standard did not have an impact on debt-covenant compliance under the Company's current debt agreements. Income Statement - Reporting Comprehensive Income (Topic 220) In February 2018, the FASB issued ASU 2018-02, Reclassification of Certain Tax Effects from Accumulated Other Comprehensive Income ("ASU 2018-02"). The ASU permits a company to make a one-time election to reclassify stranded tax effects caused by the Tax Cuts and Jobs Act from accumulated other comprehensive income to retained earnings. The ASU also requires companies to disclose their accounting policies for releasing income tax effects from accumulated other comprehensive income. ASU 2018-02 is effective for periods beginning after December 15, 2018, with an election to adopt early. The Company adopted ASU 2018-02 as of January 1, 2019 and recognized an adjustment to increase retained earnings and to adjust accumulated other comprehensive loss by approximately $122,526 . Compensation - Retirement Benefits (Topic 715) In August 2018, the FASB issued ASU 2018-14, Changes to the Disclosure Requirements for Defined Benefit Plans </t>
  </si>
  <si>
    <t>Employee Benefit Plans</t>
  </si>
  <si>
    <t>Retirement Benefits [Abstract]</t>
  </si>
  <si>
    <t>Employee Benefit Plans Net periodic benefit income for the Company's pension plans included the following components for the three months ended March 31 : Pension Benefits 2019 2018 Service cost $ 2,390 $ 2,654 Interest cost 24,348 22,113 Expected return on plan assets (38,527 ) (38,588 ) Amortization of prior service credit (17 ) (37 ) Amortization of actuarial loss 7,749 9,959 Net periodic benefit income $ (4,057 ) $ (3,899 )</t>
  </si>
  <si>
    <t>Guarantees</t>
  </si>
  <si>
    <t>Guarantees [Abstract]</t>
  </si>
  <si>
    <t>Guarantees The Company guarantees the borrowings of certain independently controlled automotive parts stores and business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at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including a maximum debt to capitalization ratio and certain limitations on additional borrowings. At March 31, 2019 , the Company was in compliance with all such covenants. At March 31, 2019 , the total borrowings of the independents and affiliates subject to guarantee by the Company were approximately $809,784 . These loans generally mature over periods from one to six years . In the event that the Company is required to make payments in connection with guaranteed obligations of the independents or the affiliates, the Company would obtain and liquidate certain collateral (e.g., accounts receivable and inventory) to recover all or a portion of the amounts paid under the guarantees. When it is deemed probable that the Company will incur a loss in connection with a guarantee, a liability is recorded equal to this estimated loss. To date, the Company has had no significant losses in connection with guarantees of independents’ and affiliates’ borrowings. As of March 31, 2019 , the Company has recognized certain assets and liabilities amounting to $85,000</t>
  </si>
  <si>
    <t>Fair Value of Financial Instruments</t>
  </si>
  <si>
    <t>Fair Value Disclosures [Abstract]</t>
  </si>
  <si>
    <t>Fair Value of Financial Instruments The carrying amounts reflected in the condensed consolidated balance sheets for cash and cash equivalents, trade accounts receivable, trade accounts payable, and borrowings under the line of credit and term loan approximate their respective fair values based on the short-term nature of these instruments. As of March 31, 2019 , the carrying amount, net of debt issuance costs, and the fair value of fixed rate debt were approximately $1,451,281 and $1,473,599 , respectively. The fair value of fixed rate debt is designated as Level 2 in the fair value hierarchy (i.e., significant observable inputs) and is based primarily on the discounted value of future cash flows using current market interest rates offered for debt of similar credit risk and maturity. The carrying amount, net of debt issuance costs, of fixed rate debt of $1,451,281</t>
  </si>
  <si>
    <t>Derivatives and Hedging</t>
  </si>
  <si>
    <t>Derivative Instruments and Hedging Activities Disclosure [Abstract]</t>
  </si>
  <si>
    <t>Derivatives and Hedging The Company is exposed to various risks arising from business operations and market conditions, including fluctuations in interest rates and certain foreign currencies. When deemed appropriate, the Company uses derivative and non-derivative instruments as risk management tools to mitigate the potential impact of interest rate and foreign exchange rate risks. The objective of using these tools is to reduce fluctuations in the Company’s earnings and cash flows associated with changes in these rates. Derivative financial instruments are not used for trading or other speculative purposes. The Company has not historically incurred, and does not expect to incur in the future, any losses as a result of counterparty default related to derivative instruments. The Company formally documents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and non-derivative instruments that are used in hedging transactions are highly effective in offsetting changes in the cash flows of the hedged items. When a designated instrument is determined not to be highly effective as a hedge or the underlying hedged transaction is no longer probable, hedge accounting is discontinued prospectively. Cash Flow Hedge In July 2018 and February 2019, the Company entered into interest rate swaps to mitigate variability in forecasted interest payments on $ 500,000 and $300,000 , respectively, of the Company’s U.S. dollar-denominated unsecured variable rate debt. The interest rate swaps effectively convert a portion of the floating rate interest payment into a fixed rate interest payment. The Company designated the interest rate swaps as qualifying hedging instruments and accounts for these derivatives as cash flow hedges. The fair values of the interest rate cash flow hedges were not material as of March 31, 2019 . Gains or losses related to the interest rate cash flow hedges were not material during the three months ended March 31, 2019 . Hedges of Net Investments in Foreign Operations In July 2018, concurrent with the cash flow hedge described above, the Company entered into a cross-currency interest rate swap agreement to effectively convert $500,000 of the U.S. dollar-denominated unsecured variable rate debt to fixed-rate Euro-denominated debt. In February 2019, the Company terminated the cross-currency interest rate swap agreement and entered into a forward contract to effectively convert $800,000 of the U.S. dollar-denominated unsecured debt to Euro-denominated debt. No gains or losses were recognized at termination. The risk management objective of these transactions is to manage foreign currency risk relating to a European subsidiary and reduce the variability in the functional currency equivalent cash flows of the unsecured variable rate debt. The Company designated the instruments as qualifying hedging instruments and accounts for these derivatives as a hedge of the foreign currency exchange rate exposure of an equal amount of the Company's Euro-denominated net investment in a European subsidiary. The fair value of the forward currency hedge was not material as of March 31, 2019 . Gains or losses related to the cross-currency interest rate swap and the forward contract were not material during the three months ended March 31, 2019 . As of March 31, 2019, the Company also had designated €700,000 of the face value of Euro-denominated debt, a non-derivative financial instrument, as a hedge of the foreign currency exchange rate exposure of an equal amount to the Company's Euro-denominated net investment in a European subsidiary. As of March 31, 2019, the Euro-denominated debt has a total carrying amount of $785,330 , which is included in long-term debt in the Company’s condensed consolidated balance sheet. For the three months ended March 31, 2019 , the Company recorded a gain, net of tax, of approximately $11,446 in the cash flow and net investment hedges section of accumulated other comprehensive loss in the Company’s condensed consolidated statements of income and comprehensive income. The Company did not reclassify any gains or losses related to net investment hedges from accumulated other comprehensive loss into earnings during the three months ended March 31, 2019</t>
  </si>
  <si>
    <t>Leased Properties</t>
  </si>
  <si>
    <t>Leases [Abstract]</t>
  </si>
  <si>
    <t>Leased Properties The Company primarily leases real estate for certain retail stores, distribution centers, office space and land. The Company also leases equipment (primarily vehicles). Most real estate leases include one or more options to renew, with renewal terms that generally can extend the lease term from one to 20 years .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table below presents the operating lease assets and liabilities recognized on the condensed consolidated balance sheets as of March 31, 2019 : Balance Sheet Line Item March 31, 2019 Operating lease assets Operating lease assets $ 953,553 Operating lease liabilities: Current operating lease liabilities Other current liabilities $ 262,229 Noncurrent operating lease liabilities Operating lease liabilities 716,677 Total operating lease liabilities $ 978,906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s of March 31, 2019 are: March 31, 2019 Weighted average remaining lease term 5.59 Weighted average discount rate 3.54 The table below reconciles the undiscounted future minimum lease payments (displayed by year and in the aggregate) under noncancelable operating leases with terms of more than one year to the total operating lease liabilities recognized on the condensed consolidated balance sheets as of March 31, 2019 : April 1, 2019 through December 31, 2019 $ 232,216 2020 251,630 2021 184,486 2022 131,885 2023 90,017 Thereafter 213,847 Total undiscounted future minimum lease payments 1,104,081 Less: Difference between undiscounted lease payments and discounted operating lease liabilities 125,175 Total operating lease liabilities $ 978,906 Operating lease payments include $21,300 related to options to extend lease terms that are reasonably certain of being exercised. Operating lease costs were $80,487 for the three months ended March 31, 2019 . Operating lease costs are included within selling, administrative and other expenses on the condensed consolidated statements of income and comprehensive income. Short-term lease costs, variable lease costs and sublease income were not material. Cash paid for amounts included in the measurement of operating lease liabilities were $71,901 for the three months ended March 31, 2019 , and this amount is included in operating activities in the condensed consolidated statements of cash flows. Operating lease assets obtained in exchange for new operating lease liabilities were $28,000 for the three months ended March 31, 2019</t>
  </si>
  <si>
    <t>Legal Matters</t>
  </si>
  <si>
    <t>Commitments and Contingencies Disclosure [Abstract]</t>
  </si>
  <si>
    <t xml:space="preserve">Legal Matters As more fully discussed in the legal matter footnote of the Company's notes to the consolidated financial statements in its 2018 Annual Report on Form 10-K, a jury awarded damages against the Company in a litigated automotive product liability dispute. </t>
  </si>
  <si>
    <t>Acquisitions and Divestitures</t>
  </si>
  <si>
    <t>Business Combinations [Abstract]</t>
  </si>
  <si>
    <t>Acquisitions and Divestitures Acquisitions The Company acquired several businesses for approximately $153,200 , net of cash acquired, during the three months ended March 31, 2019 . These included Hennig Fahrzeugteile Group and several bolt-on acquisitions in the Automotive Parts Group and Axis New England and Axis New York in the Industrial Parts Group. Divestitures Grupo Auto Todo On March 7, 2019, the Company sold all of the equity of Grupo Auto Todo, a Mexican subsidiary within the Automotive Parts Group. Grupo Auto Todo contributed approximately $93,000 of revenues for the year ended December 31, 2018. The Company incurred realized currency losses of $27,037 from this transaction during the three months ended March 31, 2019</t>
  </si>
  <si>
    <t>Reclassifications</t>
  </si>
  <si>
    <t>Organization, Consolidation and Presentation of Financial Statements [Abstract]</t>
  </si>
  <si>
    <t>ReclassificationsCertain prior period amounts have been reclassified to conform to the current year presentations.</t>
  </si>
  <si>
    <t>Earnings Per Share</t>
  </si>
  <si>
    <t>Earnings Per Share [Abstract]</t>
  </si>
  <si>
    <t>Earnings Per Share As more fully discussed in the share-based compensation footnote of the Company’s notes to the consolidated financial statements in its 2018 Annual Report on Form 10-K, the Company maintains various long-term incentive plans, which provide for the granting of stock options, stock appreciation rights (“SARs”), restricted stock, restricted stock units (“RSUs”), performance awards, dividend equivalents and other share-based awards. Options to purchase approximately 3 shares of common stock were outstanding but excluded from the computations of diluted earnings per share for the three month period ended March 31, 2019 as compared to approximately 1,334</t>
  </si>
  <si>
    <t>Basis of Presentation (Policies)</t>
  </si>
  <si>
    <t>Basis of Accounting</t>
  </si>
  <si>
    <t>The accompanying unaudited condensed consolidated financial statements have been prepared in accordance with the instructions to Form 10-Q and therefore do not include all information and footnotes required by accounting principles generally accepted in the U.S. ("U.S. GAAP") for complete financial statements. Except as disclosed herein, there has been no material change in the information disclosed in the notes to the consolidated financial statements included in the Annual Report on Form 10-K of Genuine Parts Company (the “Company,” "we," "our," "us," or "its") for the year ended December 31, 2018 . Accordingly, the unaudited interim condensed consolidated financial statements and related disclosures herein should be read in conjunction with the Company’s 2018</t>
  </si>
  <si>
    <t>Use of Estimates</t>
  </si>
  <si>
    <t>The preparation of interim financial statements requires management to make estimates and assumptions that affect the amounts reported in the condensed consolidated financial statements. Specifically, the Company makes estimates and assumptions in its interim condensed consolidated financial statements for inventory adjustments, the accrual of bad debt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Reserves for bad debts and customer sales returns are estimated and accrued on an interim basis based upon historical experience. Volume incentives are estimated based upon cumulative and projected purchasing levels. The estimates and assumptions for interim reporting may change upon final determination at year-end, and such changes may be significant.</t>
  </si>
  <si>
    <t xml:space="preserve">Changes to U.S. GAAP are established by the Financial Accounting Standards Board ("FASB") in the form of ASUs to the FASB Accounting Standards Codification ("ASC"). The Company considers the applicability and impact of all ASUs and any not listed below were assessed and determined to be not applicable or are expected to have a minimal impact on the condensed consolidated financial statements. Leases (Topic 842) In February 2016, the FASB issued ASU 2016-02, Leases ("ASU 2016-02"), which, among other things, requires an entity to recognize a right-of-use asset and a lease liability on the balance sheet for substantially all leases, including operating leases. Expanded disclosures with additional qualitative and quantitative information are also required. ASU 2016-02 and its amendments are effective for interim and annual reporting periods beginning after December 15, 2018 and early adoption was permitted. The ASU's transition provisions can be applied under a modified retrospective approach to each prior reporting period presented in the financial statements or only at the beginning of the period of adoption (i.e., on the effective date). The Company adopted ASU 2016-02 and its amendments and applied the transition provisions as of January 1, 2019, which included recognizing a cumulative-effect adjustment through opening retained earnings as of that date. Prior year amounts were not recast under this transition approach and, therefore, prior year amounts are excluded from the leased properties footnote. The Company elected the package of practical expedients permitted under the transition guidance, which allowed the Company to carryforward its historical assessments of: (1) whether contracts are or contain leases, (2) lease classification and (3) initial direct costs. In addition, the Company did not elect the hindsight practical expedient to determine the reasonably certain lease term for existing leases. The Company elected a policy of not recording leases on its condensed consolidated balance sheets when the leases have a term of 12 months or less and the Company is not reasonably certain to elect an option to purchase the leased asset. The Company recognizes payments on these leases within selling, administrative and other expenses on a straight-line basis over the lease term. The Company's adoption of the standard resulted in a cumulative-effect adjustment to retained earnings of approximately $4,797 , net of taxes, as of January 1, 2019. The standard did not materially impact consolidated net income or liquidity. The standard did not have an impact on debt-covenant compliance under the Company's current debt agreements. Income Statement - Reporting Comprehensive Income (Topic 220) In February 2018, the FASB issued ASU 2018-02, Reclassification of Certain Tax Effects from Accumulated Other Comprehensive Income ("ASU 2018-02"). The ASU permits a company to make a one-time election to reclassify stranded tax effects caused by the Tax Cuts and Jobs Act from accumulated other comprehensive income to retained earnings. The ASU also requires companies to disclose their accounting policies for releasing income tax effects from accumulated other comprehensive income. ASU 2018-02 is effective for periods beginning after December 15, 2018, with an election to adopt early. The Company adopted ASU 2018-02 as of January 1, 2019 and recognized an adjustment to increase retained earnings and to adjust accumulated other comprehensive loss by approximately $122,526 . Compensation - Retirement Benefits (Topic 715) In August 2018, the FASB issued ASU 2018-14, Changes to the Disclosure Requirements for Defined Benefit Plans </t>
  </si>
  <si>
    <t>In the event that the Company is required to make payments in connection with guaranteed obligations of the independents or the affiliates, the Company would obtain and liquidate certain collateral (e.g., accounts receivable and inventory) to recover all or a portion of the amounts paid under the guarantees. When it is deemed probable that the Company will incur a loss in connection with a guarantee, a liability is recorded equal to this estimated loss.The Company guarantees the borrowings of certain independently controlled automotive parts stores and business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at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including a maximum debt to capitalization ratio and certain limitations on additional borrowings. At March 31, 2019</t>
  </si>
  <si>
    <t>The carrying amounts reflected in the condensed consolidated balance sheets for cash and cash equivalents, trade accounts receivable, trade accounts payable, and borrowings under the line of credit and term loan approximate their respective fair values based on the short-term nature of these instruments.The fair value of fixed rate debt is designated as Level 2 in the fair value hierarchy (i.e., significant observable inputs) and is based primarily on the discounted value of future cash flows using current market interest rates offered for debt of similar credit risk and maturity.</t>
  </si>
  <si>
    <t>Segment Information (Tables)</t>
  </si>
  <si>
    <t>Summary of Segment Information</t>
  </si>
  <si>
    <t>The following table presents a summary of the Company's reportable segment financial information: Three Months Ended March 31, 2019 2018 Net sales: Automotive $ 2,622,345 $ 2,564,259 Industrial 1,635,423 1,547,944 Business products 479,065 474,091 Total net sales $ 4,736,833 $ 4,586,294 Operating profit: Automotive $ 179,228 $ 184,706 Industrial 121,028 112,191 Business products 21,220 21,601 Total operating profit 321,476 318,498 Interest expense, net (23,029 ) (23,307 ) Intangible asset amortization (22,584 ) (21,403 ) Corporate expense (1) (64,351 ) (44,469 ) Income before income taxes $ 211,512 $ 229,319 (1) Includes $34,114 of expenses for the three months ended March 31, 2019 from realized currency losses and transaction and other costs. The realized currency losses of $27,037 resulted from the March 7, 2019 sale of Grupo Auto Todo. Refer to the acquisitions and divestitures footnote for more information. Includes $13,009</t>
  </si>
  <si>
    <t>Revenue from External Customers by Geographic Areas</t>
  </si>
  <si>
    <t>The following table presents disaggregated geographical net sales from contracts with customers by reportable segment: Three Months Ended March 31, 2019 2018 North America: Automotive $ 1,813,785 $ 1,782,314 Industrial 1,635,423 1,547,944 Business products 479,065 474,091 Total North America $ 3,928,273 $ 3,804,349 Australasia – Automotive 284,553 302,004 Europe – Automotive 524,007 479,941 Total net sales $ 4,736,833 $ 4,586,294</t>
  </si>
  <si>
    <t>Accumulated Other Comprehensive Loss (Tables)</t>
  </si>
  <si>
    <t>Changes in Accumulated Other Comprehensive Loss</t>
  </si>
  <si>
    <t>The following tables present the changes in accumulated other comprehensive loss by component for the three months ended March 31 : Changes in Accumulated Other Pension and Cash Flow and Net Investment Hedges Foreign Total Beginning balance, January 1, 2019 $ (626,322 ) $ 10,726 $ (499,482 ) $ (1,115,078 ) Other comprehensive income before reclassifications, net of tax — 16,669 80 16,749 Amounts reclassified from accumulated other comprehensive income (loss), net of tax (1) 4,832 (1,001 ) 27,037 30,868 Other comprehensive income, net of income taxes 4,832 15,668 27,117 47,617 Cumulative effect from adoption of ASU 2018-02 (122,526 ) — — (122,526 ) Ending balance, March 31, 2019 $ (744,016 ) $ 26,394 $ (472,365 ) $ (1,189,987 ) (1) Realized currency losses of $27,037 were reclassified out of foreign currency translation into earnings in connection with the March 7, 2019 sale of Grupo Auto Todo. Refer to the acquisitions and divestitures footnote for further details. Changes in Accumulated Other Pension and Cash Flow and Net Investment Hedges Foreign Total Beginning balance, January 1, 2018 $ (568,957 ) $ (17,388 ) $ (266,247 ) $ (852,592 ) Other comprehensive income before reclassifications, net of tax — (16,710 ) 42,880 26,170 Amounts reclassified from accumulated other comprehensive loss, net of tax 7,164 — — 7,164 Other comprehensive income, net of income taxes 7,164 (16,710 ) 42,880 33,334 Ending balance, March 31, 2018 $ (561,793 ) $ (34,098 ) $ (223,367 ) $ (819,258 )</t>
  </si>
  <si>
    <t>Employee Benefit Plans (Tables)</t>
  </si>
  <si>
    <t>Components of Net Periodic Benefit Income for the Pension Plans</t>
  </si>
  <si>
    <t>Net periodic benefit income for the Company's pension plans included the following components for the three months ended March 31 : Pension Benefits 2019 2018 Service cost $ 2,390 $ 2,654 Interest cost 24,348 22,113 Expected return on plan assets (38,527 ) (38,588 ) Amortization of prior service credit (17 ) (37 ) Amortization of actuarial loss 7,749 9,959 Net periodic benefit income $ (4,057 ) $ (3,899 )</t>
  </si>
  <si>
    <t>Leased Properties (Tables)</t>
  </si>
  <si>
    <t>Lessee, Operating Leases, Assets and Liabilities</t>
  </si>
  <si>
    <t>The table below presents the operating lease assets and liabilities recognized on the condensed consolidated balance sheets as of March 31, 2019 : Balance Sheet Line Item March 31, 2019 Operating lease assets Operating lease assets $ 953,553 Operating lease liabilities: Current operating lease liabilities Other current liabilities $ 262,229 Noncurrent operating lease liabilities Operating lease liabilities 716,677 Total operating lease liabilities $ 978,906</t>
  </si>
  <si>
    <t>Schedule of Components of Operating Leases</t>
  </si>
  <si>
    <t>The Company's weighted average remaining lease term and weighted average discount rate for operating leases as of March 31, 2019 are: March 31, 2019 Weighted average remaining lease term 5.59 Weighted average discount rate 3.54</t>
  </si>
  <si>
    <t>Lessee, Operating Lease, Liability, Maturity</t>
  </si>
  <si>
    <t>The table below reconciles the undiscounted future minimum lease payments (displayed by year and in the aggregate) under noncancelable operating leases with terms of more than one year to the total operating lease liabilities recognized on the condensed consolidated balance sheets as of March 31, 2019 : April 1, 2019 through December 31, 2019 $ 232,216 2020 251,630 2021 184,486 2022 131,885 2023 90,017 Thereafter 213,847 Total undiscounted future minimum lease payments 1,104,081 Less: Difference between undiscounted lease payments and discounted operating lease liabilities 125,175 Total operating lease liabilities $ 978,906</t>
  </si>
  <si>
    <t>Segment Information - Operating Results by Segment (Details) - USD ($) $ in Thousands</t>
  </si>
  <si>
    <t>Mar. 07, 2019</t>
  </si>
  <si>
    <t>Segment Reporting Information [Line Items]</t>
  </si>
  <si>
    <t>Transaction costs</t>
  </si>
  <si>
    <t>Operating Segments [Member]</t>
  </si>
  <si>
    <t>Operating profit</t>
  </si>
  <si>
    <t>Operating Segments [Member] | Automotive Parts [Member]</t>
  </si>
  <si>
    <t>Operating Segments [Member] | Industrial Parts [Member]</t>
  </si>
  <si>
    <t>Operating Segments [Member] | Business Products [Member]</t>
  </si>
  <si>
    <t>Other [Member]</t>
  </si>
  <si>
    <t>Interest expense, net</t>
  </si>
  <si>
    <t>Intangible asset amortization</t>
  </si>
  <si>
    <t>Corporate expense</t>
  </si>
  <si>
    <t>Segment Information - Disaggregated Geographical Revenue by Reportable Segment (Details) - USD ($) $ in Thousands</t>
  </si>
  <si>
    <t>Disaggregation of Revenue [Line Items]</t>
  </si>
  <si>
    <t>North America [Member]</t>
  </si>
  <si>
    <t>Automotive Parts [Member] | North America [Member]</t>
  </si>
  <si>
    <t>Automotive Parts [Member] | Australasia [Member]</t>
  </si>
  <si>
    <t>Automotive Parts [Member] | Europe [Member]</t>
  </si>
  <si>
    <t>Industrial Parts [Member] | North America [Member]</t>
  </si>
  <si>
    <t>Business Products [Member] | North America [Member]</t>
  </si>
  <si>
    <t>Accumulated Other Comprehensive Loss  - Changes in Accumulated Other Comprehensive (Loss) by Component (Details) - USD ($) $ in Thousands</t>
  </si>
  <si>
    <t>Jan. 01, 2019</t>
  </si>
  <si>
    <t>AOCI Attributable to Parent [Roll Forward]</t>
  </si>
  <si>
    <t>Beginning balance</t>
  </si>
  <si>
    <t>Other comprehensive income before reclassifications, net of tax</t>
  </si>
  <si>
    <t>Amounts reclassified from accumulated other comprehensive income (loss), net of tax (1)</t>
  </si>
  <si>
    <t>Ending balance</t>
  </si>
  <si>
    <t>Pension and Other Post-Retirement Benefits [Member]</t>
  </si>
  <si>
    <t>Cumulative effect from adoption of ASU 2018-02</t>
  </si>
  <si>
    <t>Net Investment Hedge [Member]</t>
  </si>
  <si>
    <t>Foreign Currency Translation [Member]</t>
  </si>
  <si>
    <t>Total [Member]</t>
  </si>
  <si>
    <t>Recent Accounting Pronouncements (Details) $ in Thousands</t>
  </si>
  <si>
    <t>Jan. 01, 2019USD ($)</t>
  </si>
  <si>
    <t>New Accounting Pronouncements or Change in Accounting Principle [Line Items]</t>
  </si>
  <si>
    <t>Cumulative effect from adoption of ASU</t>
  </si>
  <si>
    <t>Accounting Standards Update 2016-02 [Member]</t>
  </si>
  <si>
    <t>Accounting Standards Update 2016-02 [Member] | Accumulated Other Comprehensive Loss [Member]</t>
  </si>
  <si>
    <t>Accounting Standards Update 2016-02 [Member] | Retained Earnings [Member]</t>
  </si>
  <si>
    <t>Accounting Standards Update 2018-02 [Member] | Accumulated Other Comprehensive Loss [Member]</t>
  </si>
  <si>
    <t>Accounting Standards Update 2018-02 [Member] | Retained Earnings [Member]</t>
  </si>
  <si>
    <t xml:space="preserve">The Company adopted Accounting Standards Update ("ASU") 2016-02, Leases, and ASU 2018-02, Reclassification of Certain Tax Effects from Accumulated Other Comprehensive Income, </t>
  </si>
  <si>
    <t>Employee Benefit Plans  - Components of Net Periodic Benefit Income for the Pension Plans (Details) - USD ($) $ in Thousands</t>
  </si>
  <si>
    <t>Service cost</t>
  </si>
  <si>
    <t>Interest cost</t>
  </si>
  <si>
    <t>Expected return on plan assets</t>
  </si>
  <si>
    <t>Amortization of prior service credit</t>
  </si>
  <si>
    <t>Amortization of actuarial loss</t>
  </si>
  <si>
    <t>Net periodic benefit income</t>
  </si>
  <si>
    <t>Guarantees (Details) $ in Thousands</t>
  </si>
  <si>
    <t>Mar. 31, 2019USD ($)</t>
  </si>
  <si>
    <t>Guarantor Obligations [Line Items]</t>
  </si>
  <si>
    <t>Total borrowings of the independents and affiliates subject to guarantee</t>
  </si>
  <si>
    <t>Guarantees related to borrowings, other assets</t>
  </si>
  <si>
    <t>Guarantor obligation, current carrying value</t>
  </si>
  <si>
    <t>Minimum [Member]</t>
  </si>
  <si>
    <t>Guaranteed obligations maturity (in years)</t>
  </si>
  <si>
    <t>1 year</t>
  </si>
  <si>
    <t>Maximum [Member]</t>
  </si>
  <si>
    <t>6 years</t>
  </si>
  <si>
    <t>Fair Value of Financial Instruments (Details) $ in Thousands</t>
  </si>
  <si>
    <t>Reported Value Measurement [Member]</t>
  </si>
  <si>
    <t>Fair Value, Assets and Liabilities Measured on Recurring and Nonrecurring Basis [Line Items]</t>
  </si>
  <si>
    <t>Fair value of fixed rate debt</t>
  </si>
  <si>
    <t>Estimate of Fair Value Measurement [Member] | Fair Value, Inputs, Level 2 [Member]</t>
  </si>
  <si>
    <t>Derivatives and Hedging (Details)</t>
  </si>
  <si>
    <t>Mar. 31, 2019EUR (€)</t>
  </si>
  <si>
    <t>Feb. 28, 2019USD ($)</t>
  </si>
  <si>
    <t>Jul. 31, 2018USD ($)</t>
  </si>
  <si>
    <t>Derivative Instruments and Hedging Activities Disclosures [Line Items]</t>
  </si>
  <si>
    <t>Net investment hedge, net of tax</t>
  </si>
  <si>
    <t>Designated as Hedging Instrument [Member]</t>
  </si>
  <si>
    <t>Notional amount of nonderivative instruments | €</t>
  </si>
  <si>
    <t>Unsecured long-term debt, noncurrent</t>
  </si>
  <si>
    <t>Cash Flow Hedging [Member] | Interest Rate Swap [Member]</t>
  </si>
  <si>
    <t>Derivative, amount of hedged item</t>
  </si>
  <si>
    <t>Cash Flow Hedging [Member] | Cross Currency Interest Rate Contract [Member]</t>
  </si>
  <si>
    <t>Leased Properties - Additional Information (Details) - USD ($) $ in Thousands</t>
  </si>
  <si>
    <t>Lessee, Lease, Description [Line Items]</t>
  </si>
  <si>
    <t>Option to extend, amount</t>
  </si>
  <si>
    <t>Rent expense</t>
  </si>
  <si>
    <t>Operating lease, payments</t>
  </si>
  <si>
    <t>Asset obtained in exchange</t>
  </si>
  <si>
    <t>Renewal term (or more)</t>
  </si>
  <si>
    <t>20 years</t>
  </si>
  <si>
    <t>Leased Properties - Operating Lease Assets and Liabilities (Details) - USD ($) $ in Thousands</t>
  </si>
  <si>
    <t>Current operating lease liabilities</t>
  </si>
  <si>
    <t>Total operating lease liabilities</t>
  </si>
  <si>
    <t>Leased Properties - Components of Operating Leases (Details)</t>
  </si>
  <si>
    <t>Weighted average remaining lease term</t>
  </si>
  <si>
    <t>5 years 7 months 2 days</t>
  </si>
  <si>
    <t>Weighted average discount rate</t>
  </si>
  <si>
    <t>3.54%</t>
  </si>
  <si>
    <t>Leased Properties - Future Lease Payments (Details) $ in Thousands</t>
  </si>
  <si>
    <t>April 1, 2019 through December 31, 2019</t>
  </si>
  <si>
    <t>2020</t>
  </si>
  <si>
    <t>2021</t>
  </si>
  <si>
    <t>2022</t>
  </si>
  <si>
    <t>2023</t>
  </si>
  <si>
    <t>Thereafter</t>
  </si>
  <si>
    <t>Total undiscounted future minimum lease payments</t>
  </si>
  <si>
    <t>Less: Difference between undiscounted lease payments and discounted operating lease liabilities</t>
  </si>
  <si>
    <t>Acquisitions and Divestitures - Additional Information (Details) - USD ($)</t>
  </si>
  <si>
    <t>12 Months Ended</t>
  </si>
  <si>
    <t>Business Acquisition [Line Items]</t>
  </si>
  <si>
    <t>Payments to acquire businesses, net</t>
  </si>
  <si>
    <t>Grupo Auto Todo [Member]</t>
  </si>
  <si>
    <t>Discontinued operation, revenue</t>
  </si>
  <si>
    <t>Business exit costs</t>
  </si>
  <si>
    <t>Earnings Per Share (Details) - shares</t>
  </si>
  <si>
    <t>Antidilutive securities excluded from computation of earnings per share (in share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4-09 [Member] | Parent [Member]</t>
  </si>
  <si>
    <t>Accounting Standards Update 2016-02 [Member] |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c r="B16" s="5" t="n">
        <v>146063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8</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8</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8</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8</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8</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8</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8</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8</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8</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356925</v>
      </c>
      <c r="C3" s="6" t="n">
        <v>333547</v>
      </c>
    </row>
    <row r="4" spans="1:3">
      <c r="A4" s="4" t="s">
        <v>32</v>
      </c>
      <c r="B4" s="5" t="n">
        <v>2741916</v>
      </c>
      <c r="C4" s="5" t="n">
        <v>2493636</v>
      </c>
    </row>
    <row r="5" spans="1:3">
      <c r="A5" s="4" t="s">
        <v>33</v>
      </c>
      <c r="B5" s="5" t="n">
        <v>3684580</v>
      </c>
      <c r="C5" s="5" t="n">
        <v>3609389</v>
      </c>
    </row>
    <row r="6" spans="1:3">
      <c r="A6" s="4" t="s">
        <v>34</v>
      </c>
      <c r="B6" s="5" t="n">
        <v>1102970</v>
      </c>
      <c r="C6" s="5" t="n">
        <v>1139118</v>
      </c>
    </row>
    <row r="7" spans="1:3">
      <c r="A7" s="4" t="s">
        <v>35</v>
      </c>
      <c r="B7" s="5" t="n">
        <v>7886391</v>
      </c>
      <c r="C7" s="5" t="n">
        <v>7575690</v>
      </c>
    </row>
    <row r="8" spans="1:3">
      <c r="A8" s="4" t="s">
        <v>36</v>
      </c>
      <c r="B8" s="5" t="n">
        <v>2192143</v>
      </c>
      <c r="C8" s="5" t="n">
        <v>2128776</v>
      </c>
    </row>
    <row r="9" spans="1:3">
      <c r="A9" s="4" t="s">
        <v>37</v>
      </c>
      <c r="B9" s="5" t="n">
        <v>1449852</v>
      </c>
      <c r="C9" s="5" t="n">
        <v>1411642</v>
      </c>
    </row>
    <row r="10" spans="1:3">
      <c r="A10" s="4" t="s">
        <v>38</v>
      </c>
      <c r="B10" s="5" t="n">
        <v>21178</v>
      </c>
      <c r="C10" s="5" t="n">
        <v>29509</v>
      </c>
    </row>
    <row r="11" spans="1:3">
      <c r="A11" s="4" t="s">
        <v>39</v>
      </c>
      <c r="B11" s="5" t="n">
        <v>1044788</v>
      </c>
      <c r="C11" s="5" t="n">
        <v>1027231</v>
      </c>
    </row>
    <row r="12" spans="1:3">
      <c r="A12" s="4" t="s">
        <v>40</v>
      </c>
      <c r="B12" s="5" t="n">
        <v>953553</v>
      </c>
      <c r="C12" s="5" t="n">
        <v>0</v>
      </c>
    </row>
    <row r="13" spans="1:3">
      <c r="A13" s="4" t="s">
        <v>41</v>
      </c>
      <c r="B13" s="5" t="n">
        <v>522625</v>
      </c>
      <c r="C13" s="5" t="n">
        <v>510192</v>
      </c>
    </row>
    <row r="14" spans="1:3">
      <c r="A14" s="4" t="s">
        <v>42</v>
      </c>
      <c r="B14" s="5" t="n">
        <v>14070530</v>
      </c>
      <c r="C14" s="5" t="n">
        <v>12683040</v>
      </c>
    </row>
    <row r="15" spans="1:3">
      <c r="A15" s="3" t="s">
        <v>43</v>
      </c>
    </row>
    <row r="16" spans="1:3">
      <c r="A16" s="4" t="s">
        <v>44</v>
      </c>
      <c r="B16" s="5" t="n">
        <v>4058211</v>
      </c>
      <c r="C16" s="5" t="n">
        <v>3995789</v>
      </c>
    </row>
    <row r="17" spans="1:3">
      <c r="A17" s="4" t="s">
        <v>45</v>
      </c>
      <c r="B17" s="5" t="n">
        <v>1032382</v>
      </c>
      <c r="C17" s="5" t="n">
        <v>711147</v>
      </c>
    </row>
    <row r="18" spans="1:3">
      <c r="A18" s="4" t="s">
        <v>46</v>
      </c>
      <c r="B18" s="5" t="n">
        <v>111355</v>
      </c>
      <c r="C18" s="5" t="n">
        <v>105369</v>
      </c>
    </row>
    <row r="19" spans="1:3">
      <c r="A19" s="4" t="s">
        <v>47</v>
      </c>
      <c r="B19" s="5" t="n">
        <v>1343386</v>
      </c>
      <c r="C19" s="5" t="n">
        <v>1088428</v>
      </c>
    </row>
    <row r="20" spans="1:3">
      <c r="A20" s="4" t="s">
        <v>48</v>
      </c>
      <c r="B20" s="5" t="n">
        <v>6545334</v>
      </c>
      <c r="C20" s="5" t="n">
        <v>5900733</v>
      </c>
    </row>
    <row r="21" spans="1:3">
      <c r="A21" s="4" t="s">
        <v>49</v>
      </c>
      <c r="B21" s="5" t="n">
        <v>2389244</v>
      </c>
      <c r="C21" s="5" t="n">
        <v>2432133</v>
      </c>
    </row>
    <row r="22" spans="1:3">
      <c r="A22" s="4" t="s">
        <v>50</v>
      </c>
      <c r="B22" s="5" t="n">
        <v>716677</v>
      </c>
      <c r="C22" s="5" t="n">
        <v>0</v>
      </c>
    </row>
    <row r="23" spans="1:3">
      <c r="A23" s="4" t="s">
        <v>51</v>
      </c>
      <c r="B23" s="5" t="n">
        <v>222415</v>
      </c>
      <c r="C23" s="5" t="n">
        <v>235228</v>
      </c>
    </row>
    <row r="24" spans="1:3">
      <c r="A24" s="4" t="s">
        <v>52</v>
      </c>
      <c r="B24" s="5" t="n">
        <v>194178</v>
      </c>
      <c r="C24" s="5" t="n">
        <v>196843</v>
      </c>
    </row>
    <row r="25" spans="1:3">
      <c r="A25" s="4" t="s">
        <v>53</v>
      </c>
      <c r="B25" s="5" t="n">
        <v>429850</v>
      </c>
      <c r="C25" s="5" t="n">
        <v>446112</v>
      </c>
    </row>
    <row r="26" spans="1:3">
      <c r="A26" s="3" t="s">
        <v>54</v>
      </c>
    </row>
    <row r="27" spans="1:3">
      <c r="A27" s="4" t="s">
        <v>55</v>
      </c>
      <c r="B27" s="5" t="n">
        <v>0</v>
      </c>
      <c r="C27" s="5" t="n">
        <v>0</v>
      </c>
    </row>
    <row r="28" spans="1:3">
      <c r="A28" s="4" t="s">
        <v>56</v>
      </c>
      <c r="B28" s="5" t="n">
        <v>146064</v>
      </c>
      <c r="C28" s="5" t="n">
        <v>145937</v>
      </c>
    </row>
    <row r="29" spans="1:3">
      <c r="A29" s="4" t="s">
        <v>57</v>
      </c>
      <c r="B29" s="5" t="n">
        <v>77424</v>
      </c>
      <c r="C29" s="5" t="n">
        <v>78380</v>
      </c>
    </row>
    <row r="30" spans="1:3">
      <c r="A30" s="4" t="s">
        <v>58</v>
      </c>
      <c r="B30" s="5" t="n">
        <v>4517430</v>
      </c>
      <c r="C30" s="5" t="n">
        <v>4341212</v>
      </c>
    </row>
    <row r="31" spans="1:3">
      <c r="A31" s="4" t="s">
        <v>59</v>
      </c>
      <c r="B31" s="5" t="n">
        <v>-1189987</v>
      </c>
      <c r="C31" s="5" t="n">
        <v>-1115078</v>
      </c>
    </row>
    <row r="32" spans="1:3">
      <c r="A32" s="4" t="s">
        <v>60</v>
      </c>
      <c r="B32" s="5" t="n">
        <v>3550931</v>
      </c>
      <c r="C32" s="5" t="n">
        <v>3450451</v>
      </c>
    </row>
    <row r="33" spans="1:3">
      <c r="A33" s="4" t="s">
        <v>61</v>
      </c>
      <c r="B33" s="5" t="n">
        <v>21901</v>
      </c>
      <c r="C33" s="5" t="n">
        <v>21540</v>
      </c>
    </row>
    <row r="34" spans="1:3">
      <c r="A34" s="4" t="s">
        <v>62</v>
      </c>
      <c r="B34" s="5" t="n">
        <v>3572832</v>
      </c>
      <c r="C34" s="5" t="n">
        <v>3471991</v>
      </c>
    </row>
    <row r="35" spans="1:3">
      <c r="A35" s="4" t="s">
        <v>63</v>
      </c>
      <c r="B35" s="6" t="n">
        <v>14070530</v>
      </c>
      <c r="C35" s="6" t="n">
        <v>12683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8</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8</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8</v>
      </c>
    </row>
    <row r="3" spans="1:2">
      <c r="A3" s="3" t="s">
        <v>159</v>
      </c>
    </row>
    <row r="4" spans="1:2">
      <c r="A4" s="4" t="s">
        <v>198</v>
      </c>
      <c r="B4" s="4" t="s">
        <v>199</v>
      </c>
    </row>
    <row r="5" spans="1:2">
      <c r="A5" s="4" t="s">
        <v>200</v>
      </c>
      <c r="B5" s="4" t="s">
        <v>201</v>
      </c>
    </row>
    <row r="6" spans="1:2">
      <c r="A6" s="4" t="s">
        <v>167</v>
      </c>
      <c r="B6" s="4" t="s">
        <v>202</v>
      </c>
    </row>
    <row r="7" spans="1:2">
      <c r="A7" s="4" t="s">
        <v>173</v>
      </c>
      <c r="B7" s="4" t="s">
        <v>203</v>
      </c>
    </row>
    <row r="8" spans="1:2">
      <c r="A8" s="4" t="s">
        <v>176</v>
      </c>
      <c r="B8"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8</v>
      </c>
    </row>
    <row r="3" spans="1:2">
      <c r="A3" s="3" t="s">
        <v>16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8</v>
      </c>
    </row>
    <row r="3" spans="1:2">
      <c r="A3" s="3" t="s">
        <v>165</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8</v>
      </c>
    </row>
    <row r="3" spans="1:2">
      <c r="A3" s="3" t="s">
        <v>171</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8</v>
      </c>
    </row>
    <row r="3" spans="1:2">
      <c r="A3" s="3" t="s">
        <v>183</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3</v>
      </c>
      <c r="B1" s="2" t="s">
        <v>224</v>
      </c>
      <c r="C1" s="2" t="s">
        <v>28</v>
      </c>
      <c r="D1" s="2" t="s">
        <v>76</v>
      </c>
    </row>
    <row r="2" spans="1:4">
      <c r="A2" s="3" t="s">
        <v>225</v>
      </c>
    </row>
    <row r="3" spans="1:4">
      <c r="A3" s="4" t="s">
        <v>78</v>
      </c>
      <c r="C3" s="6" t="n">
        <v>4736833</v>
      </c>
      <c r="D3" s="6" t="n">
        <v>4586294</v>
      </c>
    </row>
    <row r="4" spans="1:4">
      <c r="A4" s="4" t="s">
        <v>90</v>
      </c>
      <c r="C4" s="5" t="n">
        <v>211512</v>
      </c>
      <c r="D4" s="5" t="n">
        <v>229319</v>
      </c>
    </row>
    <row r="5" spans="1:4">
      <c r="A5" s="4" t="s">
        <v>137</v>
      </c>
      <c r="B5" s="6" t="n">
        <v>27037</v>
      </c>
      <c r="C5" s="5" t="n">
        <v>27037</v>
      </c>
      <c r="D5" s="5" t="n">
        <v>0</v>
      </c>
    </row>
    <row r="6" spans="1:4">
      <c r="A6" s="4" t="s">
        <v>226</v>
      </c>
      <c r="D6" s="5" t="n">
        <v>13009</v>
      </c>
    </row>
    <row r="7" spans="1:4">
      <c r="A7" s="4" t="s">
        <v>227</v>
      </c>
    </row>
    <row r="8" spans="1:4">
      <c r="A8" s="3" t="s">
        <v>225</v>
      </c>
    </row>
    <row r="9" spans="1:4">
      <c r="A9" s="4" t="s">
        <v>228</v>
      </c>
      <c r="C9" s="5" t="n">
        <v>321476</v>
      </c>
      <c r="D9" s="5" t="n">
        <v>318498</v>
      </c>
    </row>
    <row r="10" spans="1:4">
      <c r="A10" s="4" t="s">
        <v>229</v>
      </c>
    </row>
    <row r="11" spans="1:4">
      <c r="A11" s="3" t="s">
        <v>225</v>
      </c>
    </row>
    <row r="12" spans="1:4">
      <c r="A12" s="4" t="s">
        <v>78</v>
      </c>
      <c r="C12" s="5" t="n">
        <v>2622345</v>
      </c>
      <c r="D12" s="5" t="n">
        <v>2564259</v>
      </c>
    </row>
    <row r="13" spans="1:4">
      <c r="A13" s="4" t="s">
        <v>228</v>
      </c>
      <c r="C13" s="5" t="n">
        <v>179228</v>
      </c>
      <c r="D13" s="5" t="n">
        <v>184706</v>
      </c>
    </row>
    <row r="14" spans="1:4">
      <c r="A14" s="4" t="s">
        <v>230</v>
      </c>
    </row>
    <row r="15" spans="1:4">
      <c r="A15" s="3" t="s">
        <v>225</v>
      </c>
    </row>
    <row r="16" spans="1:4">
      <c r="A16" s="4" t="s">
        <v>78</v>
      </c>
      <c r="C16" s="5" t="n">
        <v>1635423</v>
      </c>
      <c r="D16" s="5" t="n">
        <v>1547944</v>
      </c>
    </row>
    <row r="17" spans="1:4">
      <c r="A17" s="4" t="s">
        <v>228</v>
      </c>
      <c r="C17" s="5" t="n">
        <v>121028</v>
      </c>
      <c r="D17" s="5" t="n">
        <v>112191</v>
      </c>
    </row>
    <row r="18" spans="1:4">
      <c r="A18" s="4" t="s">
        <v>231</v>
      </c>
    </row>
    <row r="19" spans="1:4">
      <c r="A19" s="3" t="s">
        <v>225</v>
      </c>
    </row>
    <row r="20" spans="1:4">
      <c r="A20" s="4" t="s">
        <v>78</v>
      </c>
      <c r="C20" s="5" t="n">
        <v>479065</v>
      </c>
      <c r="D20" s="5" t="n">
        <v>474091</v>
      </c>
    </row>
    <row r="21" spans="1:4">
      <c r="A21" s="4" t="s">
        <v>228</v>
      </c>
      <c r="C21" s="5" t="n">
        <v>21220</v>
      </c>
      <c r="D21" s="5" t="n">
        <v>21601</v>
      </c>
    </row>
    <row r="22" spans="1:4">
      <c r="A22" s="4" t="s">
        <v>232</v>
      </c>
    </row>
    <row r="23" spans="1:4">
      <c r="A23" s="3" t="s">
        <v>225</v>
      </c>
    </row>
    <row r="24" spans="1:4">
      <c r="A24" s="4" t="s">
        <v>233</v>
      </c>
      <c r="C24" s="5" t="n">
        <v>-23029</v>
      </c>
      <c r="D24" s="5" t="n">
        <v>-23307</v>
      </c>
    </row>
    <row r="25" spans="1:4">
      <c r="A25" s="4" t="s">
        <v>234</v>
      </c>
      <c r="C25" s="5" t="n">
        <v>-22584</v>
      </c>
      <c r="D25" s="5" t="n">
        <v>-21403</v>
      </c>
    </row>
    <row r="26" spans="1:4">
      <c r="A26" s="4" t="s">
        <v>235</v>
      </c>
      <c r="C26" s="5" t="n">
        <v>-64351</v>
      </c>
      <c r="D26" s="6" t="n">
        <v>-44469</v>
      </c>
    </row>
    <row r="27" spans="1:4">
      <c r="A27" s="4" t="s">
        <v>226</v>
      </c>
      <c r="C27" s="6" t="n">
        <v>341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8</v>
      </c>
      <c r="C2" s="2" t="s">
        <v>76</v>
      </c>
    </row>
    <row r="3" spans="1:3">
      <c r="A3" s="3" t="s">
        <v>237</v>
      </c>
    </row>
    <row r="4" spans="1:3">
      <c r="A4" s="4" t="s">
        <v>78</v>
      </c>
      <c r="B4" s="6" t="n">
        <v>4736833</v>
      </c>
      <c r="C4" s="6" t="n">
        <v>4586294</v>
      </c>
    </row>
    <row r="5" spans="1:3">
      <c r="A5" s="4" t="s">
        <v>238</v>
      </c>
    </row>
    <row r="6" spans="1:3">
      <c r="A6" s="3" t="s">
        <v>237</v>
      </c>
    </row>
    <row r="7" spans="1:3">
      <c r="A7" s="4" t="s">
        <v>78</v>
      </c>
      <c r="B7" s="5" t="n">
        <v>3928273</v>
      </c>
      <c r="C7" s="5" t="n">
        <v>3804349</v>
      </c>
    </row>
    <row r="8" spans="1:3">
      <c r="A8" s="4" t="s">
        <v>239</v>
      </c>
    </row>
    <row r="9" spans="1:3">
      <c r="A9" s="3" t="s">
        <v>237</v>
      </c>
    </row>
    <row r="10" spans="1:3">
      <c r="A10" s="4" t="s">
        <v>78</v>
      </c>
      <c r="B10" s="5" t="n">
        <v>1813785</v>
      </c>
      <c r="C10" s="5" t="n">
        <v>1782314</v>
      </c>
    </row>
    <row r="11" spans="1:3">
      <c r="A11" s="4" t="s">
        <v>240</v>
      </c>
    </row>
    <row r="12" spans="1:3">
      <c r="A12" s="3" t="s">
        <v>237</v>
      </c>
    </row>
    <row r="13" spans="1:3">
      <c r="A13" s="4" t="s">
        <v>78</v>
      </c>
      <c r="B13" s="5" t="n">
        <v>284553</v>
      </c>
      <c r="C13" s="5" t="n">
        <v>302004</v>
      </c>
    </row>
    <row r="14" spans="1:3">
      <c r="A14" s="4" t="s">
        <v>241</v>
      </c>
    </row>
    <row r="15" spans="1:3">
      <c r="A15" s="3" t="s">
        <v>237</v>
      </c>
    </row>
    <row r="16" spans="1:3">
      <c r="A16" s="4" t="s">
        <v>78</v>
      </c>
      <c r="B16" s="5" t="n">
        <v>524007</v>
      </c>
      <c r="C16" s="5" t="n">
        <v>479941</v>
      </c>
    </row>
    <row r="17" spans="1:3">
      <c r="A17" s="4" t="s">
        <v>242</v>
      </c>
    </row>
    <row r="18" spans="1:3">
      <c r="A18" s="3" t="s">
        <v>237</v>
      </c>
    </row>
    <row r="19" spans="1:3">
      <c r="A19" s="4" t="s">
        <v>78</v>
      </c>
      <c r="B19" s="5" t="n">
        <v>1635423</v>
      </c>
      <c r="C19" s="5" t="n">
        <v>1547944</v>
      </c>
    </row>
    <row r="20" spans="1:3">
      <c r="A20" s="4" t="s">
        <v>243</v>
      </c>
    </row>
    <row r="21" spans="1:3">
      <c r="A21" s="3" t="s">
        <v>237</v>
      </c>
    </row>
    <row r="22" spans="1:3">
      <c r="A22" s="4" t="s">
        <v>78</v>
      </c>
      <c r="B22" s="6" t="n">
        <v>479065</v>
      </c>
      <c r="C22" s="6" t="n">
        <v>47409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4</v>
      </c>
      <c r="B1" s="2" t="s">
        <v>224</v>
      </c>
      <c r="C1" s="2" t="s">
        <v>28</v>
      </c>
      <c r="D1" s="2" t="s">
        <v>76</v>
      </c>
      <c r="E1" s="2" t="s">
        <v>245</v>
      </c>
    </row>
    <row r="2" spans="1:5">
      <c r="A2" s="3" t="s">
        <v>246</v>
      </c>
    </row>
    <row r="3" spans="1:5">
      <c r="A3" s="4" t="s">
        <v>247</v>
      </c>
      <c r="C3" s="6" t="n">
        <v>3450451</v>
      </c>
    </row>
    <row r="4" spans="1:5">
      <c r="A4" s="4" t="s">
        <v>248</v>
      </c>
      <c r="C4" s="5" t="n">
        <v>16749</v>
      </c>
      <c r="D4" s="6" t="n">
        <v>26170</v>
      </c>
    </row>
    <row r="5" spans="1:5">
      <c r="A5" s="4" t="s">
        <v>249</v>
      </c>
      <c r="C5" s="5" t="n">
        <v>30868</v>
      </c>
      <c r="D5" s="5" t="n">
        <v>7164</v>
      </c>
    </row>
    <row r="6" spans="1:5">
      <c r="A6" s="4" t="s">
        <v>103</v>
      </c>
      <c r="C6" s="5" t="n">
        <v>47617</v>
      </c>
      <c r="D6" s="5" t="n">
        <v>33334</v>
      </c>
    </row>
    <row r="7" spans="1:5">
      <c r="A7" s="4" t="s">
        <v>250</v>
      </c>
      <c r="C7" s="5" t="n">
        <v>3550931</v>
      </c>
    </row>
    <row r="8" spans="1:5">
      <c r="A8" s="4" t="s">
        <v>137</v>
      </c>
      <c r="B8" s="6" t="n">
        <v>27037</v>
      </c>
      <c r="C8" s="5" t="n">
        <v>27037</v>
      </c>
      <c r="D8" s="5" t="n">
        <v>0</v>
      </c>
    </row>
    <row r="9" spans="1:5">
      <c r="A9" s="4" t="s">
        <v>251</v>
      </c>
    </row>
    <row r="10" spans="1:5">
      <c r="A10" s="3" t="s">
        <v>246</v>
      </c>
    </row>
    <row r="11" spans="1:5">
      <c r="A11" s="4" t="s">
        <v>247</v>
      </c>
      <c r="C11" s="5" t="n">
        <v>-626322</v>
      </c>
      <c r="D11" s="5" t="n">
        <v>-568957</v>
      </c>
    </row>
    <row r="12" spans="1:5">
      <c r="A12" s="4" t="s">
        <v>248</v>
      </c>
      <c r="C12" s="5" t="n">
        <v>0</v>
      </c>
      <c r="D12" s="5" t="n">
        <v>0</v>
      </c>
    </row>
    <row r="13" spans="1:5">
      <c r="A13" s="4" t="s">
        <v>249</v>
      </c>
      <c r="C13" s="5" t="n">
        <v>4832</v>
      </c>
      <c r="D13" s="5" t="n">
        <v>7164</v>
      </c>
    </row>
    <row r="14" spans="1:5">
      <c r="A14" s="4" t="s">
        <v>103</v>
      </c>
      <c r="C14" s="5" t="n">
        <v>4832</v>
      </c>
      <c r="D14" s="5" t="n">
        <v>7164</v>
      </c>
    </row>
    <row r="15" spans="1:5">
      <c r="A15" s="4" t="s">
        <v>252</v>
      </c>
      <c r="E15" s="6" t="n">
        <v>-122526</v>
      </c>
    </row>
    <row r="16" spans="1:5">
      <c r="A16" s="4" t="s">
        <v>250</v>
      </c>
      <c r="C16" s="5" t="n">
        <v>-744016</v>
      </c>
      <c r="D16" s="5" t="n">
        <v>-561793</v>
      </c>
    </row>
    <row r="17" spans="1:5">
      <c r="A17" s="4" t="s">
        <v>253</v>
      </c>
    </row>
    <row r="18" spans="1:5">
      <c r="A18" s="3" t="s">
        <v>246</v>
      </c>
    </row>
    <row r="19" spans="1:5">
      <c r="A19" s="4" t="s">
        <v>247</v>
      </c>
      <c r="C19" s="5" t="n">
        <v>10726</v>
      </c>
      <c r="D19" s="5" t="n">
        <v>-17388</v>
      </c>
    </row>
    <row r="20" spans="1:5">
      <c r="A20" s="4" t="s">
        <v>248</v>
      </c>
      <c r="C20" s="5" t="n">
        <v>16669</v>
      </c>
      <c r="D20" s="5" t="n">
        <v>-16710</v>
      </c>
    </row>
    <row r="21" spans="1:5">
      <c r="A21" s="4" t="s">
        <v>249</v>
      </c>
      <c r="C21" s="5" t="n">
        <v>-1001</v>
      </c>
      <c r="D21" s="5" t="n">
        <v>0</v>
      </c>
    </row>
    <row r="22" spans="1:5">
      <c r="A22" s="4" t="s">
        <v>103</v>
      </c>
      <c r="C22" s="5" t="n">
        <v>15668</v>
      </c>
      <c r="D22" s="5" t="n">
        <v>-16710</v>
      </c>
    </row>
    <row r="23" spans="1:5">
      <c r="A23" s="4" t="s">
        <v>252</v>
      </c>
      <c r="E23" s="5" t="n">
        <v>0</v>
      </c>
    </row>
    <row r="24" spans="1:5">
      <c r="A24" s="4" t="s">
        <v>250</v>
      </c>
      <c r="C24" s="5" t="n">
        <v>26394</v>
      </c>
      <c r="D24" s="5" t="n">
        <v>-34098</v>
      </c>
    </row>
    <row r="25" spans="1:5">
      <c r="A25" s="4" t="s">
        <v>254</v>
      </c>
    </row>
    <row r="26" spans="1:5">
      <c r="A26" s="3" t="s">
        <v>246</v>
      </c>
    </row>
    <row r="27" spans="1:5">
      <c r="A27" s="4" t="s">
        <v>247</v>
      </c>
      <c r="C27" s="5" t="n">
        <v>-499482</v>
      </c>
      <c r="D27" s="5" t="n">
        <v>-266247</v>
      </c>
    </row>
    <row r="28" spans="1:5">
      <c r="A28" s="4" t="s">
        <v>248</v>
      </c>
      <c r="C28" s="5" t="n">
        <v>80</v>
      </c>
      <c r="D28" s="5" t="n">
        <v>42880</v>
      </c>
    </row>
    <row r="29" spans="1:5">
      <c r="A29" s="4" t="s">
        <v>249</v>
      </c>
      <c r="C29" s="5" t="n">
        <v>27037</v>
      </c>
      <c r="D29" s="5" t="n">
        <v>0</v>
      </c>
    </row>
    <row r="30" spans="1:5">
      <c r="A30" s="4" t="s">
        <v>103</v>
      </c>
      <c r="C30" s="5" t="n">
        <v>27117</v>
      </c>
      <c r="D30" s="5" t="n">
        <v>42880</v>
      </c>
    </row>
    <row r="31" spans="1:5">
      <c r="A31" s="4" t="s">
        <v>252</v>
      </c>
      <c r="E31" s="5" t="n">
        <v>0</v>
      </c>
    </row>
    <row r="32" spans="1:5">
      <c r="A32" s="4" t="s">
        <v>250</v>
      </c>
      <c r="C32" s="5" t="n">
        <v>-472365</v>
      </c>
      <c r="D32" s="5" t="n">
        <v>-223367</v>
      </c>
    </row>
    <row r="33" spans="1:5">
      <c r="A33" s="4" t="s">
        <v>255</v>
      </c>
    </row>
    <row r="34" spans="1:5">
      <c r="A34" s="3" t="s">
        <v>246</v>
      </c>
    </row>
    <row r="35" spans="1:5">
      <c r="A35" s="4" t="s">
        <v>247</v>
      </c>
      <c r="C35" s="5" t="n">
        <v>-1115078</v>
      </c>
      <c r="D35" s="5" t="n">
        <v>-852592</v>
      </c>
    </row>
    <row r="36" spans="1:5">
      <c r="A36" s="4" t="s">
        <v>252</v>
      </c>
      <c r="E36" s="6" t="n">
        <v>-122526</v>
      </c>
    </row>
    <row r="37" spans="1:5">
      <c r="A37" s="4" t="s">
        <v>250</v>
      </c>
      <c r="C37" s="6" t="n">
        <v>-1189987</v>
      </c>
      <c r="D37" s="6" t="n">
        <v>-8192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8</v>
      </c>
      <c r="C1" s="2" t="s">
        <v>29</v>
      </c>
    </row>
    <row r="2" spans="1:3">
      <c r="A2" s="3" t="s">
        <v>65</v>
      </c>
    </row>
    <row r="3" spans="1:3">
      <c r="A3" s="4" t="s">
        <v>66</v>
      </c>
      <c r="B3" s="6" t="n">
        <v>27433</v>
      </c>
      <c r="C3" s="6" t="n">
        <v>21888</v>
      </c>
    </row>
    <row r="4" spans="1:3">
      <c r="A4" s="4" t="s">
        <v>67</v>
      </c>
      <c r="B4" s="6" t="n">
        <v>1247743</v>
      </c>
      <c r="C4" s="6" t="n">
        <v>1208694</v>
      </c>
    </row>
    <row r="5" spans="1:3">
      <c r="A5" s="4" t="s">
        <v>68</v>
      </c>
      <c r="B5" s="6" t="n">
        <v>1</v>
      </c>
      <c r="C5" s="6" t="n">
        <v>1</v>
      </c>
    </row>
    <row r="6" spans="1:3">
      <c r="A6" s="4" t="s">
        <v>69</v>
      </c>
      <c r="B6" s="5" t="n">
        <v>10000000</v>
      </c>
      <c r="C6" s="5" t="n">
        <v>10000000</v>
      </c>
    </row>
    <row r="7" spans="1:3">
      <c r="A7" s="4" t="s">
        <v>70</v>
      </c>
      <c r="B7" s="5" t="n">
        <v>0</v>
      </c>
      <c r="C7" s="5" t="n">
        <v>0</v>
      </c>
    </row>
    <row r="8" spans="1:3">
      <c r="A8" s="4" t="s">
        <v>71</v>
      </c>
      <c r="B8" s="6" t="n">
        <v>1</v>
      </c>
      <c r="C8" s="6" t="n">
        <v>1</v>
      </c>
    </row>
    <row r="9" spans="1:3">
      <c r="A9" s="4" t="s">
        <v>72</v>
      </c>
      <c r="B9" s="5" t="n">
        <v>450000000</v>
      </c>
      <c r="C9" s="5" t="n">
        <v>450000000</v>
      </c>
    </row>
    <row r="10" spans="1:3">
      <c r="A10" s="4" t="s">
        <v>73</v>
      </c>
      <c r="B10" s="5" t="n">
        <v>146063911</v>
      </c>
      <c r="C10" s="5" t="n">
        <v>145936613</v>
      </c>
    </row>
    <row r="11" spans="1:3">
      <c r="A11" s="4" t="s">
        <v>74</v>
      </c>
      <c r="B11" s="5" t="n">
        <v>146063911</v>
      </c>
      <c r="C11" s="5" t="n">
        <v>1459366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6</v>
      </c>
      <c r="B1" s="2" t="s">
        <v>257</v>
      </c>
    </row>
    <row r="2" spans="1:3">
      <c r="A2" s="4" t="s">
        <v>114</v>
      </c>
    </row>
    <row r="3" spans="1:3">
      <c r="A3" s="3" t="s">
        <v>258</v>
      </c>
    </row>
    <row r="4" spans="1:3">
      <c r="A4" s="4" t="s">
        <v>259</v>
      </c>
      <c r="B4" s="6" t="n">
        <v>-122526</v>
      </c>
    </row>
    <row r="5" spans="1:3">
      <c r="A5" s="4" t="s">
        <v>260</v>
      </c>
    </row>
    <row r="6" spans="1:3">
      <c r="A6" s="3" t="s">
        <v>258</v>
      </c>
    </row>
    <row r="7" spans="1:3">
      <c r="A7" s="4" t="s">
        <v>259</v>
      </c>
      <c r="B7" s="5" t="n">
        <v>4797</v>
      </c>
      <c r="C7" s="4" t="s">
        <v>104</v>
      </c>
    </row>
    <row r="8" spans="1:3">
      <c r="A8" s="4" t="s">
        <v>261</v>
      </c>
    </row>
    <row r="9" spans="1:3">
      <c r="A9" s="3" t="s">
        <v>258</v>
      </c>
    </row>
    <row r="10" spans="1:3">
      <c r="A10" s="4" t="s">
        <v>259</v>
      </c>
      <c r="B10" s="5" t="n">
        <v>-4797</v>
      </c>
    </row>
    <row r="11" spans="1:3">
      <c r="A11" s="4" t="s">
        <v>262</v>
      </c>
    </row>
    <row r="12" spans="1:3">
      <c r="A12" s="3" t="s">
        <v>258</v>
      </c>
    </row>
    <row r="13" spans="1:3">
      <c r="A13" s="4" t="s">
        <v>259</v>
      </c>
      <c r="B13" s="5" t="n">
        <v>4797</v>
      </c>
      <c r="C13" s="4" t="s">
        <v>104</v>
      </c>
    </row>
    <row r="14" spans="1:3">
      <c r="A14" s="4" t="s">
        <v>263</v>
      </c>
    </row>
    <row r="15" spans="1:3">
      <c r="A15" s="3" t="s">
        <v>258</v>
      </c>
    </row>
    <row r="16" spans="1:3">
      <c r="A16" s="4" t="s">
        <v>259</v>
      </c>
      <c r="B16" s="5" t="n">
        <v>-122526</v>
      </c>
      <c r="C16" s="4" t="s">
        <v>104</v>
      </c>
    </row>
    <row r="17" spans="1:3">
      <c r="A17" s="4" t="s">
        <v>264</v>
      </c>
    </row>
    <row r="18" spans="1:3">
      <c r="A18" s="3" t="s">
        <v>258</v>
      </c>
    </row>
    <row r="19" spans="1:3">
      <c r="A19" s="4" t="s">
        <v>259</v>
      </c>
      <c r="B19" s="6" t="n">
        <v>122526</v>
      </c>
      <c r="C19" s="4" t="s">
        <v>104</v>
      </c>
    </row>
    <row r="20" spans="1:3"/>
    <row r="21" spans="1:3">
      <c r="A21" s="4" t="s">
        <v>104</v>
      </c>
      <c r="B21" s="4" t="s">
        <v>265</v>
      </c>
    </row>
  </sheetData>
  <mergeCells count="3">
    <mergeCell ref="B1:C1"/>
    <mergeCell ref="A20:C20"/>
    <mergeCell ref="B21:C2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8</v>
      </c>
      <c r="C2" s="2" t="s">
        <v>76</v>
      </c>
    </row>
    <row r="3" spans="1:3">
      <c r="A3" s="3" t="s">
        <v>171</v>
      </c>
    </row>
    <row r="4" spans="1:3">
      <c r="A4" s="4" t="s">
        <v>267</v>
      </c>
      <c r="B4" s="6" t="n">
        <v>2390</v>
      </c>
      <c r="C4" s="6" t="n">
        <v>2654</v>
      </c>
    </row>
    <row r="5" spans="1:3">
      <c r="A5" s="4" t="s">
        <v>268</v>
      </c>
      <c r="B5" s="5" t="n">
        <v>24348</v>
      </c>
      <c r="C5" s="5" t="n">
        <v>22113</v>
      </c>
    </row>
    <row r="6" spans="1:3">
      <c r="A6" s="4" t="s">
        <v>269</v>
      </c>
      <c r="B6" s="5" t="n">
        <v>-38527</v>
      </c>
      <c r="C6" s="5" t="n">
        <v>-38588</v>
      </c>
    </row>
    <row r="7" spans="1:3">
      <c r="A7" s="4" t="s">
        <v>270</v>
      </c>
      <c r="B7" s="5" t="n">
        <v>-17</v>
      </c>
      <c r="C7" s="5" t="n">
        <v>-37</v>
      </c>
    </row>
    <row r="8" spans="1:3">
      <c r="A8" s="4" t="s">
        <v>271</v>
      </c>
      <c r="B8" s="5" t="n">
        <v>7749</v>
      </c>
      <c r="C8" s="5" t="n">
        <v>9959</v>
      </c>
    </row>
    <row r="9" spans="1:3">
      <c r="A9" s="4" t="s">
        <v>272</v>
      </c>
      <c r="B9" s="6" t="n">
        <v>-4057</v>
      </c>
      <c r="C9" s="6" t="n">
        <v>-389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273</v>
      </c>
      <c r="B1" s="2" t="s">
        <v>1</v>
      </c>
    </row>
    <row r="2" spans="1:2">
      <c r="B2" s="2" t="s">
        <v>274</v>
      </c>
    </row>
    <row r="3" spans="1:2">
      <c r="A3" s="3" t="s">
        <v>275</v>
      </c>
    </row>
    <row r="4" spans="1:2">
      <c r="A4" s="4" t="s">
        <v>276</v>
      </c>
      <c r="B4" s="6" t="n">
        <v>809784</v>
      </c>
    </row>
    <row r="5" spans="1:2">
      <c r="A5" s="4" t="s">
        <v>277</v>
      </c>
      <c r="B5" s="5" t="n">
        <v>85000</v>
      </c>
    </row>
    <row r="6" spans="1:2">
      <c r="A6" s="4" t="s">
        <v>278</v>
      </c>
      <c r="B6" s="6" t="n">
        <v>85000</v>
      </c>
    </row>
    <row r="7" spans="1:2">
      <c r="A7" s="4" t="s">
        <v>279</v>
      </c>
    </row>
    <row r="8" spans="1:2">
      <c r="A8" s="3" t="s">
        <v>275</v>
      </c>
    </row>
    <row r="9" spans="1:2">
      <c r="A9" s="4" t="s">
        <v>280</v>
      </c>
      <c r="B9" s="4" t="s">
        <v>281</v>
      </c>
    </row>
    <row r="10" spans="1:2">
      <c r="A10" s="4" t="s">
        <v>282</v>
      </c>
    </row>
    <row r="11" spans="1:2">
      <c r="A11" s="3" t="s">
        <v>275</v>
      </c>
    </row>
    <row r="12" spans="1:2">
      <c r="A12" s="4" t="s">
        <v>280</v>
      </c>
      <c r="B12"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74</v>
      </c>
    </row>
    <row r="2" spans="1:2">
      <c r="A2" s="4" t="s">
        <v>285</v>
      </c>
    </row>
    <row r="3" spans="1:2">
      <c r="A3" s="3" t="s">
        <v>286</v>
      </c>
    </row>
    <row r="4" spans="1:2">
      <c r="A4" s="4" t="s">
        <v>287</v>
      </c>
      <c r="B4" s="6" t="n">
        <v>1451281</v>
      </c>
    </row>
    <row r="5" spans="1:2">
      <c r="A5" s="4" t="s">
        <v>288</v>
      </c>
    </row>
    <row r="6" spans="1:2">
      <c r="A6" s="3" t="s">
        <v>286</v>
      </c>
    </row>
    <row r="7" spans="1:2">
      <c r="A7" s="4" t="s">
        <v>287</v>
      </c>
      <c r="B7" s="6" t="n">
        <v>14735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289</v>
      </c>
      <c r="B1" s="2" t="s">
        <v>1</v>
      </c>
    </row>
    <row r="2" spans="1:5">
      <c r="B2" s="2" t="s">
        <v>290</v>
      </c>
      <c r="C2" s="2" t="s">
        <v>274</v>
      </c>
      <c r="D2" s="2" t="s">
        <v>291</v>
      </c>
      <c r="E2" s="2" t="s">
        <v>292</v>
      </c>
    </row>
    <row r="3" spans="1:5">
      <c r="A3" s="3" t="s">
        <v>293</v>
      </c>
    </row>
    <row r="4" spans="1:5">
      <c r="A4" s="4" t="s">
        <v>294</v>
      </c>
      <c r="C4" s="6" t="n">
        <v>11446000</v>
      </c>
    </row>
    <row r="5" spans="1:5">
      <c r="A5" s="4" t="s">
        <v>295</v>
      </c>
    </row>
    <row r="6" spans="1:5">
      <c r="A6" s="3" t="s">
        <v>293</v>
      </c>
    </row>
    <row r="7" spans="1:5">
      <c r="A7" s="4" t="s">
        <v>296</v>
      </c>
      <c r="B7" s="10" t="n">
        <v>700000000</v>
      </c>
    </row>
    <row r="8" spans="1:5">
      <c r="A8" s="4" t="s">
        <v>297</v>
      </c>
      <c r="C8" s="6" t="n">
        <v>785330000</v>
      </c>
    </row>
    <row r="9" spans="1:5">
      <c r="A9" s="4" t="s">
        <v>298</v>
      </c>
    </row>
    <row r="10" spans="1:5">
      <c r="A10" s="3" t="s">
        <v>293</v>
      </c>
    </row>
    <row r="11" spans="1:5">
      <c r="A11" s="4" t="s">
        <v>299</v>
      </c>
      <c r="D11" s="6" t="n">
        <v>300000</v>
      </c>
      <c r="E11" s="6" t="n">
        <v>500000000</v>
      </c>
    </row>
    <row r="12" spans="1:5">
      <c r="A12" s="4" t="s">
        <v>300</v>
      </c>
    </row>
    <row r="13" spans="1:5">
      <c r="A13" s="3" t="s">
        <v>293</v>
      </c>
    </row>
    <row r="14" spans="1:5">
      <c r="A14" s="4" t="s">
        <v>299</v>
      </c>
      <c r="D14" s="6" t="n">
        <v>800000</v>
      </c>
      <c r="E14" s="6" t="n">
        <v>500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01</v>
      </c>
      <c r="B1" s="2" t="s">
        <v>1</v>
      </c>
    </row>
    <row r="2" spans="1:3">
      <c r="B2" s="2" t="s">
        <v>28</v>
      </c>
      <c r="C2" s="2" t="s">
        <v>29</v>
      </c>
    </row>
    <row r="3" spans="1:3">
      <c r="A3" s="3" t="s">
        <v>302</v>
      </c>
    </row>
    <row r="4" spans="1:3">
      <c r="A4" s="4" t="s">
        <v>303</v>
      </c>
      <c r="B4" s="6" t="n">
        <v>21300</v>
      </c>
    </row>
    <row r="5" spans="1:3">
      <c r="A5" s="4" t="s">
        <v>304</v>
      </c>
      <c r="B5" s="5" t="n">
        <v>80487</v>
      </c>
    </row>
    <row r="6" spans="1:3">
      <c r="A6" s="4" t="s">
        <v>305</v>
      </c>
      <c r="B6" s="5" t="n">
        <v>71901</v>
      </c>
    </row>
    <row r="7" spans="1:3">
      <c r="A7" s="4" t="s">
        <v>306</v>
      </c>
      <c r="B7" s="6" t="n">
        <v>28000</v>
      </c>
    </row>
    <row r="8" spans="1:3">
      <c r="A8" s="4" t="s">
        <v>279</v>
      </c>
    </row>
    <row r="9" spans="1:3">
      <c r="A9" s="3" t="s">
        <v>302</v>
      </c>
    </row>
    <row r="10" spans="1:3">
      <c r="A10" s="4" t="s">
        <v>307</v>
      </c>
      <c r="B10" s="4" t="s">
        <v>281</v>
      </c>
    </row>
    <row r="11" spans="1:3">
      <c r="A11" s="4" t="s">
        <v>282</v>
      </c>
    </row>
    <row r="12" spans="1:3">
      <c r="A12" s="3" t="s">
        <v>302</v>
      </c>
    </row>
    <row r="13" spans="1:3">
      <c r="A13" s="4" t="s">
        <v>307</v>
      </c>
      <c r="C13"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8</v>
      </c>
      <c r="C1" s="2" t="s">
        <v>29</v>
      </c>
    </row>
    <row r="2" spans="1:3">
      <c r="A2" s="3" t="s">
        <v>183</v>
      </c>
    </row>
    <row r="3" spans="1:3">
      <c r="A3" s="4" t="s">
        <v>40</v>
      </c>
      <c r="B3" s="6" t="n">
        <v>953553</v>
      </c>
      <c r="C3" s="6" t="n">
        <v>0</v>
      </c>
    </row>
    <row r="4" spans="1:3">
      <c r="A4" s="4" t="s">
        <v>310</v>
      </c>
      <c r="B4" s="5" t="n">
        <v>262229</v>
      </c>
    </row>
    <row r="5" spans="1:3">
      <c r="A5" s="4" t="s">
        <v>50</v>
      </c>
      <c r="B5" s="5" t="n">
        <v>716677</v>
      </c>
      <c r="C5" s="6" t="n">
        <v>0</v>
      </c>
    </row>
    <row r="6" spans="1:3">
      <c r="A6" s="4" t="s">
        <v>311</v>
      </c>
      <c r="B6" s="6" t="n">
        <v>9789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4"/>
  </cols>
  <sheetData>
    <row r="1" spans="1:2">
      <c r="A1" s="1" t="s">
        <v>312</v>
      </c>
      <c r="B1" s="2" t="s">
        <v>28</v>
      </c>
    </row>
    <row r="2" spans="1:2">
      <c r="A2" s="3" t="s">
        <v>183</v>
      </c>
    </row>
    <row r="3" spans="1:2">
      <c r="A3" s="4" t="s">
        <v>313</v>
      </c>
      <c r="B3" s="4" t="s">
        <v>314</v>
      </c>
    </row>
    <row r="4" spans="1:2">
      <c r="A4" s="4" t="s">
        <v>315</v>
      </c>
      <c r="B4" s="4" t="s">
        <v>3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274</v>
      </c>
    </row>
    <row r="2" spans="1:2">
      <c r="A2" s="3" t="s">
        <v>183</v>
      </c>
    </row>
    <row r="3" spans="1:2">
      <c r="A3" s="4" t="s">
        <v>318</v>
      </c>
      <c r="B3" s="6" t="n">
        <v>232216</v>
      </c>
    </row>
    <row r="4" spans="1:2">
      <c r="A4" s="4" t="s">
        <v>319</v>
      </c>
      <c r="B4" s="5" t="n">
        <v>251630</v>
      </c>
    </row>
    <row r="5" spans="1:2">
      <c r="A5" s="4" t="s">
        <v>320</v>
      </c>
      <c r="B5" s="5" t="n">
        <v>184486</v>
      </c>
    </row>
    <row r="6" spans="1:2">
      <c r="A6" s="4" t="s">
        <v>321</v>
      </c>
      <c r="B6" s="5" t="n">
        <v>131885</v>
      </c>
    </row>
    <row r="7" spans="1:2">
      <c r="A7" s="4" t="s">
        <v>322</v>
      </c>
      <c r="B7" s="5" t="n">
        <v>90017</v>
      </c>
    </row>
    <row r="8" spans="1:2">
      <c r="A8" s="4" t="s">
        <v>323</v>
      </c>
      <c r="B8" s="5" t="n">
        <v>213847</v>
      </c>
    </row>
    <row r="9" spans="1:2">
      <c r="A9" s="4" t="s">
        <v>324</v>
      </c>
      <c r="B9" s="5" t="n">
        <v>1104081</v>
      </c>
    </row>
    <row r="10" spans="1:2">
      <c r="A10" s="4" t="s">
        <v>325</v>
      </c>
      <c r="B10" s="5" t="n">
        <v>125175</v>
      </c>
    </row>
    <row r="11" spans="1:2">
      <c r="A11" s="4" t="s">
        <v>311</v>
      </c>
      <c r="B11" s="6" t="n">
        <v>9789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26</v>
      </c>
      <c r="B1" s="2" t="s">
        <v>1</v>
      </c>
      <c r="C1" s="2" t="s">
        <v>327</v>
      </c>
    </row>
    <row r="2" spans="1:3">
      <c r="B2" s="2" t="s">
        <v>28</v>
      </c>
      <c r="C2" s="2" t="s">
        <v>29</v>
      </c>
    </row>
    <row r="3" spans="1:3">
      <c r="A3" s="3" t="s">
        <v>328</v>
      </c>
    </row>
    <row r="4" spans="1:3">
      <c r="A4" s="4" t="s">
        <v>329</v>
      </c>
      <c r="B4" s="6" t="n">
        <v>153200000</v>
      </c>
    </row>
    <row r="5" spans="1:3">
      <c r="A5" s="4" t="s">
        <v>330</v>
      </c>
    </row>
    <row r="6" spans="1:3">
      <c r="A6" s="3" t="s">
        <v>328</v>
      </c>
    </row>
    <row r="7" spans="1:3">
      <c r="A7" s="4" t="s">
        <v>331</v>
      </c>
      <c r="C7" s="6" t="n">
        <v>93000000</v>
      </c>
    </row>
    <row r="8" spans="1:3">
      <c r="A8" s="4" t="s">
        <v>332</v>
      </c>
      <c r="B8" s="6" t="n">
        <v>270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74"/>
    <col customWidth="1" max="3" min="3" width="4"/>
    <col customWidth="1" max="4" min="4" width="14"/>
  </cols>
  <sheetData>
    <row r="1" spans="1:4">
      <c r="A1" s="1" t="s">
        <v>75</v>
      </c>
      <c r="B1" s="2" t="s">
        <v>1</v>
      </c>
    </row>
    <row r="2" spans="1:4">
      <c r="B2" s="2" t="s">
        <v>28</v>
      </c>
      <c r="D2" s="2" t="s">
        <v>76</v>
      </c>
    </row>
    <row r="3" spans="1:4">
      <c r="A3" s="3" t="s">
        <v>77</v>
      </c>
    </row>
    <row r="4" spans="1:4">
      <c r="A4" s="4" t="s">
        <v>78</v>
      </c>
      <c r="B4" s="6" t="n">
        <v>4736833</v>
      </c>
      <c r="D4" s="6" t="n">
        <v>4586294</v>
      </c>
    </row>
    <row r="5" spans="1:4">
      <c r="A5" s="4" t="s">
        <v>79</v>
      </c>
      <c r="B5" s="5" t="n">
        <v>3228665</v>
      </c>
      <c r="D5" s="5" t="n">
        <v>3150487</v>
      </c>
    </row>
    <row r="6" spans="1:4">
      <c r="A6" s="4" t="s">
        <v>80</v>
      </c>
      <c r="B6" s="5" t="n">
        <v>1508168</v>
      </c>
      <c r="D6" s="5" t="n">
        <v>1435807</v>
      </c>
    </row>
    <row r="7" spans="1:4">
      <c r="A7" s="3" t="s">
        <v>81</v>
      </c>
    </row>
    <row r="8" spans="1:4">
      <c r="A8" s="4" t="s">
        <v>82</v>
      </c>
      <c r="B8" s="5" t="n">
        <v>1197220</v>
      </c>
      <c r="D8" s="5" t="n">
        <v>1133771</v>
      </c>
    </row>
    <row r="9" spans="1:4">
      <c r="A9" s="4" t="s">
        <v>83</v>
      </c>
      <c r="B9" s="5" t="n">
        <v>61977</v>
      </c>
      <c r="D9" s="5" t="n">
        <v>58363</v>
      </c>
    </row>
    <row r="10" spans="1:4">
      <c r="A10" s="4" t="s">
        <v>84</v>
      </c>
      <c r="B10" s="5" t="n">
        <v>3969</v>
      </c>
      <c r="D10" s="5" t="n">
        <v>2701</v>
      </c>
    </row>
    <row r="11" spans="1:4">
      <c r="A11" s="4" t="s">
        <v>85</v>
      </c>
      <c r="B11" s="5" t="n">
        <v>1263166</v>
      </c>
      <c r="D11" s="5" t="n">
        <v>1194835</v>
      </c>
    </row>
    <row r="12" spans="1:4">
      <c r="A12" s="3" t="s">
        <v>86</v>
      </c>
    </row>
    <row r="13" spans="1:4">
      <c r="A13" s="4" t="s">
        <v>87</v>
      </c>
      <c r="B13" s="5" t="n">
        <v>23883</v>
      </c>
      <c r="D13" s="5" t="n">
        <v>24109</v>
      </c>
    </row>
    <row r="14" spans="1:4">
      <c r="A14" s="4" t="s">
        <v>88</v>
      </c>
      <c r="B14" s="5" t="n">
        <v>9607</v>
      </c>
      <c r="D14" s="5" t="n">
        <v>-12456</v>
      </c>
    </row>
    <row r="15" spans="1:4">
      <c r="A15" s="4" t="s">
        <v>89</v>
      </c>
      <c r="B15" s="5" t="n">
        <v>33490</v>
      </c>
      <c r="D15" s="5" t="n">
        <v>11653</v>
      </c>
    </row>
    <row r="16" spans="1:4">
      <c r="A16" s="4" t="s">
        <v>90</v>
      </c>
      <c r="B16" s="5" t="n">
        <v>211512</v>
      </c>
      <c r="D16" s="5" t="n">
        <v>229319</v>
      </c>
    </row>
    <row r="17" spans="1:4">
      <c r="A17" s="4" t="s">
        <v>91</v>
      </c>
      <c r="B17" s="5" t="n">
        <v>51262</v>
      </c>
      <c r="D17" s="5" t="n">
        <v>52743</v>
      </c>
    </row>
    <row r="18" spans="1:4">
      <c r="A18" s="4" t="s">
        <v>92</v>
      </c>
      <c r="B18" s="6" t="n">
        <v>160250</v>
      </c>
      <c r="D18" s="6" t="n">
        <v>176576</v>
      </c>
    </row>
    <row r="19" spans="1:4">
      <c r="A19" s="4" t="s">
        <v>93</v>
      </c>
      <c r="B19" s="7" t="n">
        <v>1.1</v>
      </c>
      <c r="D19" s="7" t="n">
        <v>1.2</v>
      </c>
    </row>
    <row r="20" spans="1:4">
      <c r="A20" s="4" t="s">
        <v>94</v>
      </c>
      <c r="B20" s="8" t="n">
        <v>1.09</v>
      </c>
      <c r="D20" s="8" t="n">
        <v>1.2</v>
      </c>
    </row>
    <row r="21" spans="1:4">
      <c r="A21" s="4" t="s">
        <v>95</v>
      </c>
      <c r="B21" s="9" t="n">
        <v>0.7625</v>
      </c>
      <c r="D21" s="9" t="n">
        <v>0.72</v>
      </c>
    </row>
    <row r="22" spans="1:4">
      <c r="A22" s="4" t="s">
        <v>96</v>
      </c>
      <c r="B22" s="5" t="n">
        <v>145981</v>
      </c>
      <c r="D22" s="5" t="n">
        <v>146727</v>
      </c>
    </row>
    <row r="23" spans="1:4">
      <c r="A23" s="4" t="s">
        <v>97</v>
      </c>
      <c r="B23" s="5" t="n">
        <v>713</v>
      </c>
      <c r="D23" s="5" t="n">
        <v>595</v>
      </c>
    </row>
    <row r="24" spans="1:4">
      <c r="A24" s="4" t="s">
        <v>98</v>
      </c>
      <c r="B24" s="5" t="n">
        <v>146694</v>
      </c>
      <c r="D24" s="5" t="n">
        <v>147322</v>
      </c>
    </row>
    <row r="25" spans="1:4">
      <c r="A25" s="3" t="s">
        <v>99</v>
      </c>
    </row>
    <row r="26" spans="1:4">
      <c r="A26" s="4" t="s">
        <v>100</v>
      </c>
      <c r="B26" s="6" t="n">
        <v>27117</v>
      </c>
      <c r="D26" s="6" t="n">
        <v>42880</v>
      </c>
    </row>
    <row r="27" spans="1:4">
      <c r="A27" s="4" t="s">
        <v>101</v>
      </c>
      <c r="B27" s="5" t="n">
        <v>15668</v>
      </c>
      <c r="D27" s="5" t="n">
        <v>-16710</v>
      </c>
    </row>
    <row r="28" spans="1:4">
      <c r="A28" s="4" t="s">
        <v>102</v>
      </c>
      <c r="B28" s="5" t="n">
        <v>4832</v>
      </c>
      <c r="D28" s="5" t="n">
        <v>7164</v>
      </c>
    </row>
    <row r="29" spans="1:4">
      <c r="A29" s="4" t="s">
        <v>103</v>
      </c>
      <c r="B29" s="5" t="n">
        <v>47617</v>
      </c>
      <c r="C29" s="4" t="s">
        <v>104</v>
      </c>
      <c r="D29" s="5" t="n">
        <v>33334</v>
      </c>
    </row>
    <row r="30" spans="1:4">
      <c r="A30" s="4" t="s">
        <v>105</v>
      </c>
      <c r="B30" s="6" t="n">
        <v>207867</v>
      </c>
      <c r="D30" s="6" t="n">
        <v>209910</v>
      </c>
    </row>
    <row r="31" spans="1:4"/>
    <row r="32" spans="1:4">
      <c r="A32" s="4" t="s">
        <v>104</v>
      </c>
      <c r="B32" s="4" t="s">
        <v>106</v>
      </c>
    </row>
  </sheetData>
  <mergeCells count="5">
    <mergeCell ref="A1:A2"/>
    <mergeCell ref="B1:D1"/>
    <mergeCell ref="B2:C2"/>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8</v>
      </c>
      <c r="C2" s="2" t="s">
        <v>76</v>
      </c>
    </row>
    <row r="3" spans="1:3">
      <c r="A3" s="3" t="s">
        <v>195</v>
      </c>
    </row>
    <row r="4" spans="1:3">
      <c r="A4" s="4" t="s">
        <v>334</v>
      </c>
      <c r="B4" s="5" t="n">
        <v>3</v>
      </c>
      <c r="C4" s="5" t="n">
        <v>13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80"/>
    <col customWidth="1" max="3" min="3" width="12"/>
    <col customWidth="1" max="4" min="4" width="4"/>
  </cols>
  <sheetData>
    <row r="1" spans="1:4">
      <c r="A1" s="1" t="s">
        <v>335</v>
      </c>
      <c r="B1" s="1" t="s">
        <v>336</v>
      </c>
      <c r="C1" s="2" t="s">
        <v>337</v>
      </c>
    </row>
    <row r="2" spans="1:4">
      <c r="A2" s="4" t="s">
        <v>338</v>
      </c>
    </row>
    <row r="3" spans="1:4">
      <c r="A3" s="4" t="s">
        <v>339</v>
      </c>
      <c r="B3" s="4" t="s">
        <v>340</v>
      </c>
      <c r="C3" s="6" t="n">
        <v>-5843000</v>
      </c>
    </row>
    <row r="4" spans="1:4">
      <c r="A4" s="4" t="s">
        <v>341</v>
      </c>
    </row>
    <row r="5" spans="1:4">
      <c r="A5" s="4" t="s">
        <v>339</v>
      </c>
      <c r="B5" s="4" t="s">
        <v>340</v>
      </c>
      <c r="C5" s="5" t="n">
        <v>-5843000</v>
      </c>
    </row>
    <row r="6" spans="1:4">
      <c r="A6" s="4" t="s">
        <v>342</v>
      </c>
    </row>
    <row r="7" spans="1:4">
      <c r="A7" s="4" t="s">
        <v>339</v>
      </c>
      <c r="B7" s="4" t="s">
        <v>340</v>
      </c>
      <c r="C7" s="5" t="n">
        <v>-5843000</v>
      </c>
    </row>
    <row r="8" spans="1:4">
      <c r="A8" s="4" t="s">
        <v>343</v>
      </c>
    </row>
    <row r="9" spans="1:4">
      <c r="A9" s="4" t="s">
        <v>339</v>
      </c>
      <c r="B9" s="4" t="s">
        <v>340</v>
      </c>
      <c r="C9" s="6" t="n">
        <v>4797000</v>
      </c>
      <c r="D9" s="4" t="s">
        <v>104</v>
      </c>
    </row>
    <row r="10" spans="1:4"/>
    <row r="11" spans="1:4">
      <c r="A11" s="4" t="s">
        <v>104</v>
      </c>
      <c r="B11" s="4" t="s">
        <v>265</v>
      </c>
    </row>
  </sheetData>
  <mergeCells count="3">
    <mergeCell ref="C1:D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8</v>
      </c>
      <c r="C2" s="2" t="s">
        <v>76</v>
      </c>
    </row>
    <row r="3" spans="1:3">
      <c r="A3" s="3" t="s">
        <v>77</v>
      </c>
    </row>
    <row r="4" spans="1:3">
      <c r="A4" s="4" t="s">
        <v>108</v>
      </c>
      <c r="B4" s="6" t="n">
        <v>5795</v>
      </c>
      <c r="C4" s="6" t="n">
        <v>6180</v>
      </c>
    </row>
    <row r="5" spans="1:3">
      <c r="A5" s="4" t="s">
        <v>109</v>
      </c>
      <c r="B5" s="6" t="n">
        <v>1788</v>
      </c>
      <c r="C5" s="6" t="n">
        <v>26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9"/>
    <col customWidth="1" max="2" min="2" width="74"/>
    <col customWidth="1" max="3" min="3" width="12"/>
    <col customWidth="1" max="4" min="4" width="22"/>
    <col customWidth="1" max="5" min="5" width="36"/>
    <col customWidth="1" max="6" min="6" width="46"/>
    <col customWidth="1" max="7" min="7" width="27"/>
    <col customWidth="1" max="8" min="8" width="29"/>
    <col customWidth="1" max="9" min="9" width="49"/>
  </cols>
  <sheetData>
    <row r="1" spans="1:9">
      <c r="A1" s="1" t="s">
        <v>110</v>
      </c>
      <c r="C1" s="2" t="s">
        <v>111</v>
      </c>
      <c r="D1" s="2" t="s">
        <v>112</v>
      </c>
      <c r="E1" s="2" t="s">
        <v>113</v>
      </c>
      <c r="F1" s="2" t="s">
        <v>114</v>
      </c>
      <c r="G1" s="2" t="s">
        <v>115</v>
      </c>
      <c r="H1" s="2" t="s">
        <v>116</v>
      </c>
      <c r="I1" s="2" t="s">
        <v>117</v>
      </c>
    </row>
    <row r="2" spans="1:9">
      <c r="A2" s="4" t="s">
        <v>118</v>
      </c>
      <c r="D2" s="5" t="n">
        <v>146652615</v>
      </c>
    </row>
    <row r="3" spans="1:9">
      <c r="A3" s="4" t="s">
        <v>119</v>
      </c>
      <c r="C3" s="6" t="n">
        <v>3464156</v>
      </c>
      <c r="D3" s="6" t="n">
        <v>146653</v>
      </c>
      <c r="E3" s="6" t="n">
        <v>68126</v>
      </c>
      <c r="F3" s="6" t="n">
        <v>-852592</v>
      </c>
      <c r="G3" s="6" t="n">
        <v>4049965</v>
      </c>
      <c r="H3" s="6" t="n">
        <v>3412152</v>
      </c>
      <c r="I3" s="6" t="n">
        <v>52004</v>
      </c>
    </row>
    <row r="4" spans="1:9">
      <c r="A4" s="3" t="s">
        <v>120</v>
      </c>
    </row>
    <row r="5" spans="1:9">
      <c r="A5" s="4" t="s">
        <v>92</v>
      </c>
      <c r="C5" s="5" t="n">
        <v>176576</v>
      </c>
      <c r="G5" s="5" t="n">
        <v>176576</v>
      </c>
      <c r="H5" s="5" t="n">
        <v>176576</v>
      </c>
    </row>
    <row r="6" spans="1:9">
      <c r="A6" s="4" t="s">
        <v>121</v>
      </c>
      <c r="C6" s="5" t="n">
        <v>33334</v>
      </c>
      <c r="F6" s="5" t="n">
        <v>33334</v>
      </c>
      <c r="H6" s="5" t="n">
        <v>33334</v>
      </c>
    </row>
    <row r="7" spans="1:9">
      <c r="A7" s="4" t="s">
        <v>122</v>
      </c>
      <c r="C7" s="5" t="n">
        <v>-105649</v>
      </c>
      <c r="G7" s="5" t="n">
        <v>-105649</v>
      </c>
      <c r="H7" s="5" t="n">
        <v>-105649</v>
      </c>
    </row>
    <row r="8" spans="1:9">
      <c r="A8" s="4" t="s">
        <v>123</v>
      </c>
      <c r="D8" s="5" t="n">
        <v>85188</v>
      </c>
    </row>
    <row r="9" spans="1:9">
      <c r="A9" s="4" t="s">
        <v>124</v>
      </c>
      <c r="C9" s="5" t="n">
        <v>-4177</v>
      </c>
      <c r="D9" s="6" t="n">
        <v>85</v>
      </c>
      <c r="E9" s="5" t="n">
        <v>-4262</v>
      </c>
      <c r="H9" s="5" t="n">
        <v>-4177</v>
      </c>
    </row>
    <row r="10" spans="1:9">
      <c r="A10" s="4" t="s">
        <v>125</v>
      </c>
      <c r="C10" s="5" t="n">
        <v>3686</v>
      </c>
      <c r="E10" s="5" t="n">
        <v>3686</v>
      </c>
      <c r="H10" s="5" t="n">
        <v>3686</v>
      </c>
    </row>
    <row r="11" spans="1:9">
      <c r="A11" s="4" t="s">
        <v>126</v>
      </c>
      <c r="C11" s="5" t="n">
        <v>-702</v>
      </c>
      <c r="I11" s="5" t="n">
        <v>-702</v>
      </c>
    </row>
    <row r="12" spans="1:9">
      <c r="A12" s="4" t="s">
        <v>127</v>
      </c>
      <c r="D12" s="5" t="n">
        <v>146737803</v>
      </c>
    </row>
    <row r="13" spans="1:9">
      <c r="A13" s="4" t="s">
        <v>128</v>
      </c>
      <c r="C13" s="5" t="n">
        <v>3561381</v>
      </c>
      <c r="D13" s="6" t="n">
        <v>146738</v>
      </c>
      <c r="E13" s="5" t="n">
        <v>67550</v>
      </c>
      <c r="F13" s="5" t="n">
        <v>-819258</v>
      </c>
      <c r="G13" s="5" t="n">
        <v>4115049</v>
      </c>
      <c r="H13" s="5" t="n">
        <v>3510079</v>
      </c>
      <c r="I13" s="5" t="n">
        <v>51302</v>
      </c>
    </row>
    <row r="14" spans="1:9">
      <c r="A14" s="4" t="s">
        <v>129</v>
      </c>
      <c r="D14" s="5" t="n">
        <v>145936613</v>
      </c>
    </row>
    <row r="15" spans="1:9">
      <c r="A15" s="4" t="s">
        <v>130</v>
      </c>
      <c r="C15" s="5" t="n">
        <v>3471991</v>
      </c>
      <c r="D15" s="6" t="n">
        <v>145937</v>
      </c>
      <c r="E15" s="5" t="n">
        <v>78380</v>
      </c>
      <c r="F15" s="5" t="n">
        <v>-1115078</v>
      </c>
      <c r="G15" s="5" t="n">
        <v>4341212</v>
      </c>
      <c r="H15" s="5" t="n">
        <v>3450451</v>
      </c>
      <c r="I15" s="5" t="n">
        <v>21540</v>
      </c>
    </row>
    <row r="16" spans="1:9">
      <c r="A16" s="3" t="s">
        <v>120</v>
      </c>
    </row>
    <row r="17" spans="1:9">
      <c r="A17" s="4" t="s">
        <v>92</v>
      </c>
      <c r="C17" s="5" t="n">
        <v>160250</v>
      </c>
      <c r="G17" s="5" t="n">
        <v>160250</v>
      </c>
      <c r="H17" s="5" t="n">
        <v>160250</v>
      </c>
    </row>
    <row r="18" spans="1:9">
      <c r="A18" s="4" t="s">
        <v>121</v>
      </c>
      <c r="B18" s="4" t="s">
        <v>104</v>
      </c>
      <c r="C18" s="5" t="n">
        <v>47617</v>
      </c>
      <c r="F18" s="5" t="n">
        <v>47617</v>
      </c>
      <c r="H18" s="5" t="n">
        <v>47617</v>
      </c>
    </row>
    <row r="19" spans="1:9">
      <c r="A19" s="4" t="s">
        <v>122</v>
      </c>
      <c r="C19" s="5" t="n">
        <v>-111355</v>
      </c>
      <c r="G19" s="5" t="n">
        <v>-111355</v>
      </c>
      <c r="H19" s="5" t="n">
        <v>-111355</v>
      </c>
    </row>
    <row r="20" spans="1:9">
      <c r="A20" s="4" t="s">
        <v>123</v>
      </c>
      <c r="D20" s="5" t="n">
        <v>127298</v>
      </c>
    </row>
    <row r="21" spans="1:9">
      <c r="A21" s="4" t="s">
        <v>124</v>
      </c>
      <c r="C21" s="5" t="n">
        <v>-6839</v>
      </c>
      <c r="D21" s="6" t="n">
        <v>127</v>
      </c>
      <c r="E21" s="5" t="n">
        <v>-6966</v>
      </c>
      <c r="H21" s="5" t="n">
        <v>-6839</v>
      </c>
    </row>
    <row r="22" spans="1:9">
      <c r="A22" s="4" t="s">
        <v>125</v>
      </c>
      <c r="C22" s="5" t="n">
        <v>6010</v>
      </c>
      <c r="E22" s="5" t="n">
        <v>6010</v>
      </c>
      <c r="H22" s="5" t="n">
        <v>6010</v>
      </c>
    </row>
    <row r="23" spans="1:9">
      <c r="A23" s="4" t="s">
        <v>126</v>
      </c>
      <c r="C23" s="5" t="n">
        <v>361</v>
      </c>
      <c r="I23" s="5" t="n">
        <v>361</v>
      </c>
    </row>
    <row r="24" spans="1:9">
      <c r="A24" s="4" t="s">
        <v>131</v>
      </c>
      <c r="D24" s="5" t="n">
        <v>146063911</v>
      </c>
    </row>
    <row r="25" spans="1:9">
      <c r="A25" s="4" t="s">
        <v>132</v>
      </c>
      <c r="C25" s="6" t="n">
        <v>3572832</v>
      </c>
      <c r="D25" s="6" t="n">
        <v>146064</v>
      </c>
      <c r="E25" s="6" t="n">
        <v>77424</v>
      </c>
      <c r="F25" s="6" t="n">
        <v>-1189987</v>
      </c>
      <c r="G25" s="6" t="n">
        <v>4517430</v>
      </c>
      <c r="H25" s="6" t="n">
        <v>3550931</v>
      </c>
      <c r="I25" s="6" t="n">
        <v>21901</v>
      </c>
    </row>
    <row r="26" spans="1:9"/>
    <row r="27" spans="1:9">
      <c r="A27" s="4" t="s">
        <v>104</v>
      </c>
      <c r="B27" s="4" t="s">
        <v>106</v>
      </c>
    </row>
  </sheetData>
  <mergeCells count="3">
    <mergeCell ref="A1:B1"/>
    <mergeCell ref="A26:H26"/>
    <mergeCell ref="B27:H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8</v>
      </c>
      <c r="C2" s="2" t="s">
        <v>76</v>
      </c>
    </row>
    <row r="3" spans="1:3">
      <c r="A3" s="3" t="s">
        <v>134</v>
      </c>
    </row>
    <row r="4" spans="1:3">
      <c r="A4" s="4" t="s">
        <v>135</v>
      </c>
      <c r="B4" s="9" t="n">
        <v>0.7625</v>
      </c>
      <c r="C4" s="9" t="n">
        <v>0.72</v>
      </c>
    </row>
    <row r="5" spans="1:3">
      <c r="A5" s="4" t="s">
        <v>136</v>
      </c>
      <c r="B5" s="6" t="n">
        <v>3812</v>
      </c>
      <c r="C5" s="6" t="n">
        <v>2517</v>
      </c>
    </row>
    <row r="6" spans="1:3">
      <c r="A6" s="4" t="s">
        <v>137</v>
      </c>
      <c r="B6" s="6" t="n">
        <v>27037</v>
      </c>
      <c r="C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8</v>
      </c>
      <c r="C2" s="2" t="s">
        <v>76</v>
      </c>
    </row>
    <row r="3" spans="1:3">
      <c r="A3" s="3" t="s">
        <v>139</v>
      </c>
    </row>
    <row r="4" spans="1:3">
      <c r="A4" s="4" t="s">
        <v>92</v>
      </c>
      <c r="B4" s="6" t="n">
        <v>160250</v>
      </c>
      <c r="C4" s="6" t="n">
        <v>176576</v>
      </c>
    </row>
    <row r="5" spans="1:3">
      <c r="A5" s="3" t="s">
        <v>140</v>
      </c>
    </row>
    <row r="6" spans="1:3">
      <c r="A6" s="4" t="s">
        <v>83</v>
      </c>
      <c r="B6" s="5" t="n">
        <v>61977</v>
      </c>
      <c r="C6" s="5" t="n">
        <v>58363</v>
      </c>
    </row>
    <row r="7" spans="1:3">
      <c r="A7" s="4" t="s">
        <v>125</v>
      </c>
      <c r="B7" s="5" t="n">
        <v>6010</v>
      </c>
      <c r="C7" s="5" t="n">
        <v>3686</v>
      </c>
    </row>
    <row r="8" spans="1:3">
      <c r="A8" s="4" t="s">
        <v>141</v>
      </c>
      <c r="B8" s="5" t="n">
        <v>-3812</v>
      </c>
      <c r="C8" s="5" t="n">
        <v>-2517</v>
      </c>
    </row>
    <row r="9" spans="1:3">
      <c r="A9" s="4" t="s">
        <v>137</v>
      </c>
      <c r="B9" s="5" t="n">
        <v>27037</v>
      </c>
      <c r="C9" s="5" t="n">
        <v>0</v>
      </c>
    </row>
    <row r="10" spans="1:3">
      <c r="A10" s="4" t="s">
        <v>142</v>
      </c>
      <c r="B10" s="5" t="n">
        <v>-189732</v>
      </c>
      <c r="C10" s="5" t="n">
        <v>-97741</v>
      </c>
    </row>
    <row r="11" spans="1:3">
      <c r="A11" s="4" t="s">
        <v>143</v>
      </c>
      <c r="B11" s="5" t="n">
        <v>61730</v>
      </c>
      <c r="C11" s="5" t="n">
        <v>138367</v>
      </c>
    </row>
    <row r="12" spans="1:3">
      <c r="A12" s="3" t="s">
        <v>144</v>
      </c>
    </row>
    <row r="13" spans="1:3">
      <c r="A13" s="4" t="s">
        <v>145</v>
      </c>
      <c r="B13" s="5" t="n">
        <v>-45621</v>
      </c>
      <c r="C13" s="5" t="n">
        <v>-31633</v>
      </c>
    </row>
    <row r="14" spans="1:3">
      <c r="A14" s="4" t="s">
        <v>146</v>
      </c>
      <c r="B14" s="5" t="n">
        <v>-138417</v>
      </c>
      <c r="C14" s="5" t="n">
        <v>-38588</v>
      </c>
    </row>
    <row r="15" spans="1:3">
      <c r="A15" s="4" t="s">
        <v>147</v>
      </c>
      <c r="B15" s="5" t="n">
        <v>-184038</v>
      </c>
      <c r="C15" s="5" t="n">
        <v>-70221</v>
      </c>
    </row>
    <row r="16" spans="1:3">
      <c r="A16" s="3" t="s">
        <v>148</v>
      </c>
    </row>
    <row r="17" spans="1:3">
      <c r="A17" s="4" t="s">
        <v>149</v>
      </c>
      <c r="B17" s="5" t="n">
        <v>1350002</v>
      </c>
      <c r="C17" s="5" t="n">
        <v>1201441</v>
      </c>
    </row>
    <row r="18" spans="1:3">
      <c r="A18" s="4" t="s">
        <v>150</v>
      </c>
      <c r="B18" s="5" t="n">
        <v>-1092115</v>
      </c>
      <c r="C18" s="5" t="n">
        <v>-1153750</v>
      </c>
    </row>
    <row r="19" spans="1:3">
      <c r="A19" s="4" t="s">
        <v>151</v>
      </c>
      <c r="B19" s="5" t="n">
        <v>-6839</v>
      </c>
      <c r="C19" s="5" t="n">
        <v>-4176</v>
      </c>
    </row>
    <row r="20" spans="1:3">
      <c r="A20" s="4" t="s">
        <v>152</v>
      </c>
      <c r="B20" s="5" t="n">
        <v>-105369</v>
      </c>
      <c r="C20" s="5" t="n">
        <v>-99000</v>
      </c>
    </row>
    <row r="21" spans="1:3">
      <c r="A21" s="4" t="s">
        <v>153</v>
      </c>
      <c r="B21" s="5" t="n">
        <v>145679</v>
      </c>
      <c r="C21" s="5" t="n">
        <v>-55485</v>
      </c>
    </row>
    <row r="22" spans="1:3">
      <c r="A22" s="4" t="s">
        <v>154</v>
      </c>
      <c r="B22" s="5" t="n">
        <v>7</v>
      </c>
      <c r="C22" s="5" t="n">
        <v>-1587</v>
      </c>
    </row>
    <row r="23" spans="1:3">
      <c r="A23" s="4" t="s">
        <v>155</v>
      </c>
      <c r="B23" s="5" t="n">
        <v>23378</v>
      </c>
      <c r="C23" s="5" t="n">
        <v>11074</v>
      </c>
    </row>
    <row r="24" spans="1:3">
      <c r="A24" s="4" t="s">
        <v>156</v>
      </c>
      <c r="B24" s="5" t="n">
        <v>333547</v>
      </c>
      <c r="C24" s="5" t="n">
        <v>314899</v>
      </c>
    </row>
    <row r="25" spans="1:3">
      <c r="A25" s="4" t="s">
        <v>157</v>
      </c>
      <c r="B25" s="6" t="n">
        <v>356925</v>
      </c>
      <c r="C25" s="6" t="n">
        <v>3259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8</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9T13:55:51Z</dcterms:created>
  <dcterms:modified xmlns:dcterms="http://purl.org/dc/terms/" xmlns:xsi="http://www.w3.org/2001/XMLSchema-instance" xsi:type="dcterms:W3CDTF">2019-04-19T13:55:51Z</dcterms:modified>
</cp:coreProperties>
</file>